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1. NATURE OF OPERATIONS, BASIS " sheetId="7" state="visible" r:id="rId7"/>
    <sheet xmlns:r="http://schemas.openxmlformats.org/officeDocument/2006/relationships" name="2. LIQUIDITY" sheetId="8" state="visible" r:id="rId8"/>
    <sheet xmlns:r="http://schemas.openxmlformats.org/officeDocument/2006/relationships" name="3. INVENTORY" sheetId="9" state="visible" r:id="rId9"/>
    <sheet xmlns:r="http://schemas.openxmlformats.org/officeDocument/2006/relationships" name="4. ACCRUED EXPENSES" sheetId="10" state="visible" r:id="rId10"/>
    <sheet xmlns:r="http://schemas.openxmlformats.org/officeDocument/2006/relationships" name="5. CONVERTIBLE NOTE PAYABLE - R" sheetId="11" state="visible" r:id="rId11"/>
    <sheet xmlns:r="http://schemas.openxmlformats.org/officeDocument/2006/relationships" name="6. AUTO LOAN" sheetId="12" state="visible" r:id="rId12"/>
    <sheet xmlns:r="http://schemas.openxmlformats.org/officeDocument/2006/relationships" name="7. COMMITMENTS AND CONTINGENCIE" sheetId="13" state="visible" r:id="rId13"/>
    <sheet xmlns:r="http://schemas.openxmlformats.org/officeDocument/2006/relationships" name="8. COMMON STOCK" sheetId="14" state="visible" r:id="rId14"/>
    <sheet xmlns:r="http://schemas.openxmlformats.org/officeDocument/2006/relationships" name="9. STOCK OPTIONS AND WARRANTS" sheetId="15" state="visible" r:id="rId15"/>
    <sheet xmlns:r="http://schemas.openxmlformats.org/officeDocument/2006/relationships" name="10. REVENUES" sheetId="16" state="visible" r:id="rId16"/>
    <sheet xmlns:r="http://schemas.openxmlformats.org/officeDocument/2006/relationships" name="11. SUBSEQUENT EVENTS" sheetId="17" state="visible" r:id="rId17"/>
    <sheet xmlns:r="http://schemas.openxmlformats.org/officeDocument/2006/relationships" name="1. NATURE OF OPERATIONS, BASI_2" sheetId="18" state="visible" r:id="rId18"/>
    <sheet xmlns:r="http://schemas.openxmlformats.org/officeDocument/2006/relationships" name="3. INVENTORY (Tables)" sheetId="19" state="visible" r:id="rId19"/>
    <sheet xmlns:r="http://schemas.openxmlformats.org/officeDocument/2006/relationships" name="4. ACCRUED EXPENSES (Tables)" sheetId="20" state="visible" r:id="rId20"/>
    <sheet xmlns:r="http://schemas.openxmlformats.org/officeDocument/2006/relationships" name="10. REVENUES (Tables)" sheetId="21" state="visible" r:id="rId21"/>
    <sheet xmlns:r="http://schemas.openxmlformats.org/officeDocument/2006/relationships" name="1. NATURE OF OPERATIONS, BASI_3" sheetId="22" state="visible" r:id="rId22"/>
    <sheet xmlns:r="http://schemas.openxmlformats.org/officeDocument/2006/relationships" name="2. LIQUIDITY (Details Narrative" sheetId="23" state="visible" r:id="rId23"/>
    <sheet xmlns:r="http://schemas.openxmlformats.org/officeDocument/2006/relationships" name="3. INVENTORY (Details)" sheetId="24" state="visible" r:id="rId24"/>
    <sheet xmlns:r="http://schemas.openxmlformats.org/officeDocument/2006/relationships" name="4. ACCRUED EXPENSES (Details)" sheetId="25" state="visible" r:id="rId25"/>
    <sheet xmlns:r="http://schemas.openxmlformats.org/officeDocument/2006/relationships" name="5. CONVERTIBLE NOTE PAYABLE -_2" sheetId="26" state="visible" r:id="rId26"/>
    <sheet xmlns:r="http://schemas.openxmlformats.org/officeDocument/2006/relationships" name="6. AUTO LOAN (Details Narrative" sheetId="27" state="visible" r:id="rId27"/>
    <sheet xmlns:r="http://schemas.openxmlformats.org/officeDocument/2006/relationships" name="7. COMMITMENTS AND CONTINGENC_2" sheetId="28" state="visible" r:id="rId28"/>
    <sheet xmlns:r="http://schemas.openxmlformats.org/officeDocument/2006/relationships" name="8. COMMON STOCK (Details Narrat" sheetId="29" state="visible" r:id="rId29"/>
    <sheet xmlns:r="http://schemas.openxmlformats.org/officeDocument/2006/relationships" name="9. STOCK OPTIONS AND WARRANTS (" sheetId="30" state="visible" r:id="rId30"/>
    <sheet xmlns:r="http://schemas.openxmlformats.org/officeDocument/2006/relationships" name="10. REVENUES (Details)" sheetId="31" state="visible" r:id="rId31"/>
    <sheet xmlns:r="http://schemas.openxmlformats.org/officeDocument/2006/relationships" name="10. REVENUES (Details Narrative"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Entity Registrant Name</t>
        </is>
      </c>
      <c r="B4" s="4" t="inlineStr">
        <is>
          <t>Beam Global</t>
        </is>
      </c>
    </row>
    <row r="5">
      <c r="A5" s="4" t="inlineStr">
        <is>
          <t>Entity Central Index Key</t>
        </is>
      </c>
      <c r="B5" s="4" t="inlineStr">
        <is>
          <t>000139880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y Code</t>
        </is>
      </c>
      <c r="B16" s="4" t="inlineStr">
        <is>
          <t>NV</t>
        </is>
      </c>
    </row>
    <row r="17">
      <c r="A17" s="4" t="inlineStr">
        <is>
          <t>Entity File Number</t>
        </is>
      </c>
      <c r="B17" s="4" t="inlineStr">
        <is>
          <t>000-53204</t>
        </is>
      </c>
    </row>
    <row r="18">
      <c r="A18" s="4" t="inlineStr">
        <is>
          <t>Entity Common Stock, Shares Outstanding</t>
        </is>
      </c>
      <c r="C18" s="5" t="n">
        <v>7023951</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4. ACCRUED EXPENSES The major components of accrued expenses
are summarized as follows:
September 30, December 31,
2020 2019
Accrued vacation $ 207,301 $ 175,231
Accrued salaries 196,295 75,829
Accrued interest 1,432 48,884
Other accrued expense 77,727 5,171
Total accrued expenses $ 482,755 $ 305,1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5. CONVERTIBLE NOTE PAYABLE - RELATED PARTY AND NOTE PAYABLE</t>
        </is>
      </c>
      <c r="B1" s="2" t="inlineStr">
        <is>
          <t>9 Months Ended</t>
        </is>
      </c>
    </row>
    <row r="2">
      <c r="B2" s="2" t="inlineStr">
        <is>
          <t>Sep. 30, 2020</t>
        </is>
      </c>
    </row>
    <row r="3">
      <c r="A3" s="3" t="inlineStr">
        <is>
          <t>Debt Disclosure [Abstract]</t>
        </is>
      </c>
    </row>
    <row r="4">
      <c r="A4" s="4" t="inlineStr">
        <is>
          <t>CONVERTIBLE NOTE PAYABLE - RELATED PARTY AND NOTE PAYABLE</t>
        </is>
      </c>
      <c r="B4" s="4" t="inlineStr">
        <is>
          <t>5. CONVERTIBLE NOTE PAYABLE - RELATED PARTY AND NOTE PAYABLE On October 18, 2016,
the Company entered into a five-year employment agreement, effective as of January 1, 2016, with Mr. Desmond Wheatley, the Chief
Executive Officer, President, and Chairman of the Company (the “Agreement”). Pursuant to the Agreement, Mr. Wheatley
received an annual deferred salary of $50,000 which Mr. Wheatley deferred until such time as Mr. Wheatley and the Board of Directors
agreed that payment of the deferred salary and/or cessation of the deferral was appropriate. In August 2018, the Agreement was
amended to provide that his salary shall defer until the earliest to occur of the following: (i) a permissible event specified
in Section 409A of the Code, (ii) December 31, 2020, (iii) a change of control as defined in the Agreement, or (iv) a sale of all
or substantially all of the assets of the Company. All deferred amounts
were evidenced by an unsecured convertible promissory note payable by the Company to Mr. Wheatley bearing simple interest at the
rate of 10% per annum, accruing until paid, convertible into shares of the Company’s common stock at $7.50 per share at any
time in whole or in part at Mr. Wheatley’s discretion. As the conversion price was equivalent to the fair value of the common
stock at various salary deferral dates prior to June 30, 2018, there was no beneficial conversion feature to this note through
such date. Subsequent to June 30, 2018 through December 31, 2018 and based on the average daily closing price of our common stock,
the Company recorded $8,672 of debt discount for the beneficial conversion feature value which is being amortized to interest expense
over the term of the note. For the three months ended March 31, 2019 and based on the average daily closing price of our common
stock, the Company recorded $3,967 of debt discount for the beneficial conversion feature value which is also being amortized to
interest expense over the term of the note. There was no beneficial conversion value and therefore, no debt discount was recorded
for any other periods subsequent to March 31, 2019. Additionally, on March 29, 2017 the Board of Directors granted Mr. Wheatley
a $35,000 bonus for which Mr. Wheatley agreed to defer such bonus under the same terms of his salary deferral. On September 17, 2019,
the Board of Directors adopted a resolution to pay off the convertible promissory note issued to Mr. Wheatley for his deferred
compensation in the near future (subject to a recommendation on timing from Mr. Wheatley), and no additional salary will be deferred
after September 15, 2019. As a result, this note was presented as a short-term liability as of December 31, 2019 with a balance
of $214,427, net of debt discount of $5,990, with accrued and unpaid interest of $48,884 which was included in accrued expenses
(See Note 4). In February 2020, the remaining debt discount of $5,990 was recorded as interest expense, additional interest of
$3,442 was accrued, and the total note of $220,417 and interest of $52,326 was paid to Mr. Wheatley. On May 1, 2020, the
Company received a U.S. Small Business Administration Paycheck Protection Program loan of $339,262 which was offered through the
Coronavirus Aid, Relief, and Economic Security Act (CARES Act). This loan was recorded as a note payable, is subject to a 1% annual
interest rate and has a two year term. This low interest loan was intended to support short term cash flow in the event we were
more heavily impacted by the COVID-19 virus. We are reporting this as a current liability because we plan to repay it in the quarter
ending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AUTO LOAN</t>
        </is>
      </c>
      <c r="B1" s="2" t="inlineStr">
        <is>
          <t>9 Months Ended</t>
        </is>
      </c>
    </row>
    <row r="2">
      <c r="B2" s="2" t="inlineStr">
        <is>
          <t>Sep. 30, 2020</t>
        </is>
      </c>
    </row>
    <row r="3">
      <c r="A3" s="3" t="inlineStr">
        <is>
          <t>Notes Payable [Abstract]</t>
        </is>
      </c>
    </row>
    <row r="4">
      <c r="A4" s="4" t="inlineStr">
        <is>
          <t>AUTO LOAN</t>
        </is>
      </c>
      <c r="B4" s="4" t="inlineStr">
        <is>
          <t>6. AUTO LOAN In October 2015, the
Company purchased a new vehicle and financed the purchase through a dealer auto loan. The loan has a term of 60 months, requires
minimum monthly payments of approximately $950, and bears interest at a rate of 5.99 percent. As of September 30, 2020, the loan
has a short-term balance of $1,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COMMITMENTS AND CONTINGENCIES Legal Matters: From time to time,
we may be involved in litigation relating to claims arising out of our operations in the normal course of business. As of September
30, 2020, there were no pending or threatened lawsuits that could reasonably be expected to have a material effect on the results
of our operations. Leases: In August 2016, the
Company entered into a sublease for its current corporate headquarters and manufacturing facility. The sublease expired in August
2020 which is the same term of the master lease for which the Company is the subtenant. Monthly lease payments ranged from $48,672
to $50,619 per month in the final year of the lease. On March 31, 2020,
the Company entered into a new 5-year lease agreement for our manufacturing facility which began September 2020 through August
2025. Monthly lease payments range from $52,000 per month to $58,526 per month in the final year of the initial term of the lease.
The lease includes two additional one-year options to renew at the Company’s option. We calculated the present value of
the remaining lease payment stream using our effective borrowing rate of 10% and recorded a right-of-use asset and operating lease
liability each amounting to $2,605,032 at September 1, 2020.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technical consulting or subcontractor services,
vendor arrangements with non-binding minimum purchasing provisions, and financial advisory agreements where the financial advisor
would receive a fee and/or commission for raising capital for the Company. All expenses and liabilities relating to such contracts
were recorded in accordance with generally accepted accounting principles during the periods. Although such agreements increase
the risk of legal actions against the Company for potential non-compliance, there were no financial exposures that were not accounted
for i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COMMON STOCK</t>
        </is>
      </c>
      <c r="B1" s="2" t="inlineStr">
        <is>
          <t>9 Months Ended</t>
        </is>
      </c>
    </row>
    <row r="2">
      <c r="B2" s="2" t="inlineStr">
        <is>
          <t>Sep. 30, 2020</t>
        </is>
      </c>
    </row>
    <row r="3">
      <c r="A3" s="3" t="inlineStr">
        <is>
          <t>Equity [Abstract]</t>
        </is>
      </c>
    </row>
    <row r="4">
      <c r="A4" s="4" t="inlineStr">
        <is>
          <t>COMMON STOCK</t>
        </is>
      </c>
      <c r="B4" s="4" t="inlineStr">
        <is>
          <t>8. COMMON STOCK Director Compensation On September 17, 2019,
the Board, upon the recommendation of its Compensation Committee, granted two directors annual grants of 12,500 shares each, and
the lead director was issued an annual grant of 17,500 shares, which vest quarterly in four (4) equal installments. The grant date
was determined to be September 17, 2019 as that was when a mutual understanding of the key terms and conditions of the grants was
reached. On the grant date, these shares had a per share fair value of $5.50 based on the quoted trading price, or $233,750. 10,625
shares vested in 2019. During the three and nine months ended September 30, 2020, 10,625 of these shares vested generating an expense
of $58,439 and 31,875 shares vested generating an expense of $170,325, respectively. At September 30, 2020, there were no shares
remaining unvested in escrow. On October 1, 2019,
the Board approved two grants of restricted stock of the Company to Mr. Wheatley under the 2011 Stock Incentive Plan. The total
number of shares granted was determined based on an award of $150,000 divided by the per share quoted trading price on October
1, 2019. On the grant date, the shares had a per share fair value of $5.97 and 25,124 shares were granted. In addition, on June
17, 2020, the Board approved two additional restricted stock grants to Mr. Wheatley under the 2011 Stock Incentive Plan. The total
number of shares granted was determined based on an award of $150,000 divided by the per share quoted trading price on June 17,
2020. On the grant date, the shares had a per share fair value of $7.35 and 20,408 shares were granted. 12,562 shares vested in
2019. During the three and nine months ended September 30, 2020, 4,448 shares vested generating an expense of $31,250 and 13,084
shares vested generating an expense of $87,500, respectively. At September 30, 2020, 19,886 shares were held unvested in escrow
for Mr. Wheatley representing $137,500 of unrecognized restricted stock grant expense which will be recognized through the quarter
ending March 31, 2023. Stock Issued in Cash Sales The Company filed
a “shelf” registration statement on Form S-3 and an accompanying prospectus with the Securities and Exchange
Commission on May 26, 2020. On July 7, 2020, the Company closed an underwritten public offering issuing 1,393,900 shares,
with a public offering price of $8.25 per share, generating approximately $10.5 million after deducting underwriting discounts
and commissions and estimated offering expenses payable by the Company. The Company intends to use the aggregate net proceeds
primarily for working capital and general corporate purposes. Other Registered Securities On August 27, 2020,
the Company filed a registration statement on Form S-8 to register 630,000 shares issued or to be issued under the Company’s
2011 Stock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TOCK OPTIONS AND WARRANTS</t>
        </is>
      </c>
      <c r="B1" s="2" t="inlineStr">
        <is>
          <t>9 Months Ended</t>
        </is>
      </c>
    </row>
    <row r="2">
      <c r="B2" s="2" t="inlineStr">
        <is>
          <t>Sep. 30, 2020</t>
        </is>
      </c>
    </row>
    <row r="3">
      <c r="A3" s="3" t="inlineStr">
        <is>
          <t>Share-based Payment Arrangement [Abstract]</t>
        </is>
      </c>
    </row>
    <row r="4">
      <c r="A4" s="4" t="inlineStr">
        <is>
          <t>STOCK OPTIONS AND WARRANTS</t>
        </is>
      </c>
      <c r="B4" s="4" t="inlineStr">
        <is>
          <t>9. STOCK OPTIONS AND WARRANTS Stock Options During the three months
ended March 31, 2020, an option was granted to an employee to purchase up to 49,104 shares of the Company’s common stock.
These options will vest over 4 years and have an exercise price of $4.57 per share. The Company estimated the fair value of these
options at $222,612 utilizing the Black-Scholes pricing model. The assumptions used in the valuation of these options include volatility
of 198.91% based on historical volatility, expected dividends of 0.0%, a discount rate of 1.79% and expected term of 7.0 years
based on the simplified method. During the three months
ended September 30, 2020, an option was granted to an employee to purchase up to 20,000 shares of the Company’s common stock.
These options will vest over 4 years and have an exercise price of $12.76 per share. The Company estimated the fair value of these
options at $204,185 utilizing the Black-Scholes pricing model. The assumptions used in the valuation of these options include volatility
of 96.2% based on historical volatility, expected dividends of 0.0%, a discount rate of 0.46% and expected term of 7.0 years based
on the simplified method. During the three months
ended September 30, 2020, 3,000 stock options were exercised on a cashless basis for 2,199 shares of common stock at an exercise
price of $4.09. During the nine months
ended September 30, 2020 and 2019, the Company recorded non-cash stock option based compensation expense of $81,204 and $12,092,
respectively. As of September 30, 2020, there was $534,157 of unrecognized stock option-based compensation expense that will be
recognized over the next four years. There were stock options
outstanding to purchase 305,308 shares of common stock at September 30, 2020. During the nine months ended September 30, 2020,
3,000 stock options were exercised for 2,199 shares of common stock at an exercise price of $4.09, there were 500 options forfeited
and there were no options that expired. Warrants During the three months
ended September 30, 2020, 102,179 warrants to purchase shares of the Company’s common stock were exercised generating $749,727
of proceeds and during the nine months ended September 30, 2020, 151,450 warrants to purchase shares of the Company’s common
stock were exercised generating $1,066,913 At September 30, 2020, there were warrants outstanding to purchase up to 2,384,340
shares of the Company’s common stock at a weighted average exercise price of $6.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10. REVENUES For each of the identified
periods, revenues can be categorized into the following:
For the Nine Months Ended
September 30,
2020 2019
Product sales $ 3,948,801 $ 4,607,237
Maintenance fees 18,877 8,432
Professional services 47,031 –
Discounts and allowances (5,065 ) –
Total revenues $ 4,009,644 $ 4,615,669 International revenues
were $84,081, or 2% of revenues, and $0 during the nine months ended September 30, 2020 and 2019, respectively. At September 30, 2020
and December 31, 2019, deferred revenue was $112,577 and $93,609, respectively. The September 30, 2020 balance consists of deferred
maintenance fees pertaining to services to be provided through the third quarter of 2026. At December 31, 2018,
the Company accrued expected contract losses of $71,744 on an order for a customer that shipped in 2019. As the units were delivered,
the loss accrual was proportionally reduced during the nine months ended September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9 Months Ended</t>
        </is>
      </c>
    </row>
    <row r="2">
      <c r="B2" s="2" t="inlineStr">
        <is>
          <t>Sep. 30, 2020</t>
        </is>
      </c>
    </row>
    <row r="3">
      <c r="A3" s="3" t="inlineStr">
        <is>
          <t>Subsequent Events [Abstract]</t>
        </is>
      </c>
    </row>
    <row r="4">
      <c r="A4" s="4" t="inlineStr">
        <is>
          <t>SUBSEQUENT EVENTS</t>
        </is>
      </c>
      <c r="B4" s="4" t="inlineStr">
        <is>
          <t>11. SUBSEQUENT EVENTS Subsequent to September
30, 2020, 203,624 warrants were exercised to purchase shares of the Company’s common stock generating proceeds of $1,293,484. On October 20, 2020,
upon recommendation of its Compensation Committee, the Board granted two directors annual stock grants of 12,200 each and the lead
director was issued an annual grant of 17,100, which vest quarterly in four (4) equal installments. On the grant date, these shares
had a per share fair value of $14.95 based on the quoted trading price, or $620,425. In October 2020, an
option was granted to an employee to purchase up to 20,000 shares of the Company’s common stock. This option will vest over
4 years and has an exercise price of $17.44 per share. The Company estimated the fair value of these options at $285,002 utilizing
the Black-Scholes pricing model. The assumptions used in the valuation of these options include volatility of 99.9% based on historical
volatility, expected dividends of 0.0%, a discount rate of 0.55% and expected term of 7.0 years based on the simplified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 xml:space="preserve">Nature of Operations Beam Global (formerly
Envision Solar International, Inc.), a Nevada corporation (hereinafter the “Company,” “us,” “we,”
“our” or “Beam”) is a cleantech innovation company based in San Diego, California. We develop, design,
engineer, manufacture and sell renewably energized high-quality products for electric vehicle (“EV”) charging, outdoor
media and branding, and energy security, that enable vital and highly valuable services in locations where it is either too expensive
or too impactful to connect to the utility grid, or where the requirements for electrical power are so important that grid failures,
like blackouts, are intolerable. When competing with utilities or typical solar companies, we rely on our products’ ease
of deployment, reliability, accessibility, and total cost of ownership, rather than producing the cheapest kilowatt hour with
the help of subsidies. Beam’s products
and proprietary technology solutions target three markets that are experiencing significant growth with annual global spending
in the billions of dollars:
· electric vehicle (EV) charging infrastructure;
· out of home advertising platforms; and
· energy security and disaster preparedness. On September 15, 2020,
the Company announced its rebranding and changed its corporate name from Envision Solar International, Inc. to Beam Global (Nasdaq:
BEEM and BEEMW). </t>
        </is>
      </c>
    </row>
    <row r="5">
      <c r="A5" s="4" t="inlineStr">
        <is>
          <t>Basis of Presentation</t>
        </is>
      </c>
      <c r="B5" s="4" t="inlineStr">
        <is>
          <t>Basis of Presentation The interim unaudited
condensed financial statements included herein have been prepared by the Company, pursuant to the rules and regulations of
the Securities and Exchange Commission. In management’s opinion, all adjustments (consisting of normal recurring adjustments
and reclassifications) necessary to present fairly our results of operations and cash flows for the three and nine months ended
September 30, 2020 and 2019, and our financial position as of September 30, 2020,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19. The December 31, 2019 balance sheet is derived from
those statements.</t>
        </is>
      </c>
    </row>
    <row r="6">
      <c r="A6" s="4" t="inlineStr">
        <is>
          <t>Risks and Uncertainties</t>
        </is>
      </c>
      <c r="B6" s="4" t="inlineStr">
        <is>
          <t>Risks and Uncertainties On March 11, 2020,
the World Health Organization declared the outbreak of a novel coronavirus (COVID-19) as a pandemic. The outbreak of COVID-19 has
resulted in travel restrictions, quarantines, “stay-at-home” and “shelter-in-place” orders as well as the
shutdown of many businesses around the world. To date, while we have seen some delays and cancellations of opportunities in our
pipeline as a result of funding issues, priority issues or temporary business closures, the pandemic has not had a material adverse
effect on the Company’s financial position or results of operations for the three and nine months ended September 30, 2020.
However, it is difficult to predict if these governmental actions and the widespread economic disruption arising from the pandemic
will impact our business in the future. The Company will continue to monitor its progress and communicate changes in estimates
and assumptions with shareholders, as necessary.</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unaudited condensed financial
statements include the allowance for doubtful accounts receivable, valuation of inventory and standard cost allocations, depreciable
lives of property and equipment, valuation of intangible assets, estimates of loss contingencies, estimates of the valuation of
right of use assets and corresponding lease liabilities, valuation of share-based payments, and the valuation allowance on deferred
tax assets.</t>
        </is>
      </c>
    </row>
    <row r="8">
      <c r="A8" s="4" t="inlineStr">
        <is>
          <t>Concentrations</t>
        </is>
      </c>
      <c r="B8" s="4" t="inlineStr">
        <is>
          <t>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September 30, 2020. As of September 30, 2020, $12,181,713 of the Company’s
cash deposits were greater than the federally insured limits. Major Customers For the three months
ended September 30, 2020, revenues from four customers accounted for 41%, 27%, 14% and 11% of total revenues, and for the nine
months ended September 30, 2020, revenues from two customers accounted for 14% and 13% of total revenues, with no other single
customer accounting for more than 10% of revenues. At September 30, 2020, accounts receivable from four customers accounted for
42%, 29%, 14% and 10% of total accounts receivable, with no other single customer accounting for more than 10% of the accounts
receivable balance. For the three months
ended September 30, 2019, revenues from two customers accounted for 62% and 14% of total revenues, and for the nine months ended
September 30, 2019, revenues from two customer accounted for 49% and 24% of total revenues, with no other single customer accounting
for more than 10% of revenues. At September 30, 2019, accounts receivable from three customers accounted for 47%, 25% and 14% of
total accounts receivable, with no other single customer accounting for more than 10% of the accounts receivable balance.</t>
        </is>
      </c>
    </row>
    <row r="9">
      <c r="A9" s="4" t="inlineStr">
        <is>
          <t>Cash and Cash Equivalents</t>
        </is>
      </c>
      <c r="B9" s="4" t="inlineStr">
        <is>
          <t>Cash and Cash Equivalents For the purposes of
the unaudited condensed statements of cash flows, the Company considers all liquid investments with an original maturity of three
months or less when purchased to be cash equivalents. There were no cash equivalents at September 30, 2020 and December 31, 2019,
respectively.</t>
        </is>
      </c>
    </row>
    <row r="10">
      <c r="A10" s="4" t="inlineStr">
        <is>
          <t>Fair Value of Financial Instruments</t>
        </is>
      </c>
      <c r="B10" s="4" t="inlineStr">
        <is>
          <t>Fair Value of Financial Instruments The Company’s
financial instruments, including accounts receivable, accounts payable, accrued expenses, and short-term loans, are carried at
historical cost basis. At September 30, 2020, the carrying amounts of these instruments approximated their fair values because
of the short-term nature of these instruments.</t>
        </is>
      </c>
    </row>
    <row r="11">
      <c r="A11" s="4" t="inlineStr">
        <is>
          <t>Accounts Receivable</t>
        </is>
      </c>
      <c r="B11" s="4" t="inlineStr">
        <is>
          <t>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t>
        </is>
      </c>
    </row>
    <row r="12">
      <c r="A12" s="4" t="inlineStr">
        <is>
          <t>Inventory</t>
        </is>
      </c>
      <c r="B12" s="4" t="inlineStr">
        <is>
          <t>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net realizable value of such inventory
may be below the carrying value.</t>
        </is>
      </c>
    </row>
    <row r="13">
      <c r="A13" s="4" t="inlineStr">
        <is>
          <t>Patents</t>
        </is>
      </c>
      <c r="B13" s="4" t="inlineStr">
        <is>
          <t>Patents The Company believes
it will achieve future economic value benefits for its various patents and patent ideas. All administrative costs for obtaining
patents are accumulated on the balance sheet as a patent asset until such time as a patent is issued. The costs of these intangible
assets are classified as a long-term asset and amortized on a straight-line basis over the legal life of such asset, which is typically
20 years. In the event a patent is denied or abandoned, all accumulated administrative costs will be expensed in the period in
which the patent was denied or abandoned. Patent amortization expense was $3,273 and $2,397 in the nine-month periods ended September
30, 2020 and 2019, respectively.</t>
        </is>
      </c>
    </row>
    <row r="14">
      <c r="A14" s="4" t="inlineStr">
        <is>
          <t>Leases</t>
        </is>
      </c>
      <c r="B14" s="4" t="inlineStr">
        <is>
          <t>Leases The Company uses Financial
Accounting Standards Board Accounting Standards 842 “Leases” to account for its leases whereby almost all leases are
recognized on the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 of use assets and lease liabilities
for short term leases that have a term of 12 months or less. The Company entered into a new 5-year lease of our manufacturing
facility which began September 1, 2020. Monthly lease payments range from $52,000 to $58,526 through the initial term of the lease.
We calculated the present value of the remaining lease payment stream using our effective borrowing rate of 10% and recorded a
right-of-use asset and operating lease liability each amounting to $2,605,032 at September 1, 2020.</t>
        </is>
      </c>
    </row>
    <row r="15">
      <c r="A15" s="4" t="inlineStr">
        <is>
          <t>Revenue Recognition</t>
        </is>
      </c>
      <c r="B15" s="4" t="inlineStr">
        <is>
          <t>Revenue Recognition Beam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sales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are recognized as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Revenues on a bill-and-hold
arrangement are recognized when control of the product is transferred to the customer, but physical possession of the product transfers
at a point in time in the future. To determine this, the reason for the arrangement must be substantive, the product must be separately
identified and ready for physical transfer, and the product cannot be directed to another customer. The Company has a policy
of recording sales incentives as a contra revenue. The Company includes
shipping and handling fees billed to customers as revenues and shipping and handling costs as cost of revenues. Any deposits received
from a customer prior to delivery of the purchased product or monies paid prior to the period for which a service is provided are
accounted for as deferred revenue on the balance sheet. Sales tax is recorded
on a net basis and excluded from revenue. The Company generally
provides a standard one-year warranty on its products for materials and workmanship but may provide multiple year warranties as
negotiated, and it will pass on the warranties from its vendors, if any, which generally covers this one-year period. In accordance
with ASC 450-20-25, the Company accrues for product warranties when the loss is probable and can be reasonably estimated. At
September 30, 2020, the Company has no product warranty accrual given the Company’s fluctuating historical financial warranty
expense.</t>
        </is>
      </c>
    </row>
    <row r="16">
      <c r="A16" s="4" t="inlineStr">
        <is>
          <t>Cost of Revenues</t>
        </is>
      </c>
      <c r="B16" s="4" t="inlineStr">
        <is>
          <t>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fees billed to customers as revenues and shipping and handling
costs as cost of revenues.</t>
        </is>
      </c>
    </row>
    <row r="17">
      <c r="A17" s="4" t="inlineStr">
        <is>
          <t>Stock-Based Compensation</t>
        </is>
      </c>
      <c r="B17" s="4" t="inlineStr">
        <is>
          <t>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shorter of the service periods or vesting periods using the straight-line attribution method. The Company adopted
ASU 2018-07 on January 1, 2019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anuary 1, 2019. The Company estimates
the fair value of each stock option at the grant date by using the Black-Scholes option pricing model.</t>
        </is>
      </c>
    </row>
    <row r="18">
      <c r="A18" s="4" t="inlineStr">
        <is>
          <t>Net Loss Per Share</t>
        </is>
      </c>
      <c r="B18" s="4" t="inlineStr">
        <is>
          <t>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Options to purchase
305,308 common shares and warrants to purchase 2,384,340 common shares were outstanding at September 30, 2020. These shares were
not included in the computation of diluted loss per share for the three or nine months ended September 30, 2020 because the effects
would have been anti-dilutive. These options and warrants may dilute future earnings per share.</t>
        </is>
      </c>
    </row>
    <row r="19">
      <c r="A19" s="4" t="inlineStr">
        <is>
          <t>Reclassifications</t>
        </is>
      </c>
      <c r="B19" s="4" t="inlineStr">
        <is>
          <t>Reclassifications Where necessary, the prior year’s
information has been reclassified to conform to the current period 2020 statement presentation. On the Condensed Balance Sheets,
the operating lease right of use asset of $316,389 was reclassified from the property and equipment, net line item and the operating
lease liabilities, current of $349,160 was reclassified from accrued expenses to conform to the September 30, 2020 presentation.</t>
        </is>
      </c>
    </row>
    <row r="20">
      <c r="A20" s="4" t="inlineStr">
        <is>
          <t>Segments</t>
        </is>
      </c>
      <c r="B20" s="4" t="inlineStr">
        <is>
          <t>Segments The Company follows
ASC 280-10 "Disclosures about Segments of an Enterprise and Related Information." During the nine months ended September
30, 2020 and 2019, the Company only operated in one segment; therefore, segment information has not been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September 30, December 31,
2020 2019
Finished goods $ 306,293 $ 716,478
Work in process 583,217 303,594
Raw materials 1,040,626 835,232
Inventory allowance (11,424 ) (11,424 )
Total inventory $ 1,918,712 $ 1,843,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t>
        </is>
      </c>
      <c r="B3" s="6" t="n">
        <v>12332224</v>
      </c>
      <c r="C3" s="6" t="n">
        <v>3849456</v>
      </c>
    </row>
    <row r="4">
      <c r="A4" s="4" t="inlineStr">
        <is>
          <t>Accounts receivable, net of $0 and $2,429 reserve for bad debt at September 30, 2020 and December 31, 2019, respectively</t>
        </is>
      </c>
      <c r="B4" s="5" t="n">
        <v>1310153</v>
      </c>
      <c r="C4" s="5" t="n">
        <v>764534</v>
      </c>
    </row>
    <row r="5">
      <c r="A5" s="4" t="inlineStr">
        <is>
          <t>Prepaid and other current assets</t>
        </is>
      </c>
      <c r="B5" s="5" t="n">
        <v>261449</v>
      </c>
      <c r="C5" s="5" t="n">
        <v>147686</v>
      </c>
    </row>
    <row r="6">
      <c r="A6" s="4" t="inlineStr">
        <is>
          <t>Inventory, net</t>
        </is>
      </c>
      <c r="B6" s="5" t="n">
        <v>1918712</v>
      </c>
      <c r="C6" s="5" t="n">
        <v>1843880</v>
      </c>
    </row>
    <row r="7">
      <c r="A7" s="4" t="inlineStr">
        <is>
          <t>Total current assets</t>
        </is>
      </c>
      <c r="B7" s="5" t="n">
        <v>15822538</v>
      </c>
      <c r="C7" s="5" t="n">
        <v>6605556</v>
      </c>
    </row>
    <row r="8">
      <c r="A8" s="4" t="inlineStr">
        <is>
          <t>Property and equipment, net</t>
        </is>
      </c>
      <c r="B8" s="5" t="n">
        <v>137009</v>
      </c>
      <c r="C8" s="5" t="n">
        <v>103031</v>
      </c>
    </row>
    <row r="9">
      <c r="A9" s="4" t="inlineStr">
        <is>
          <t>Operating lease right of use asset</t>
        </is>
      </c>
      <c r="B9" s="5" t="n">
        <v>2558399</v>
      </c>
      <c r="C9" s="5" t="n">
        <v>316389</v>
      </c>
    </row>
    <row r="10">
      <c r="A10" s="4" t="inlineStr">
        <is>
          <t>Patents, net</t>
        </is>
      </c>
      <c r="B10" s="5" t="n">
        <v>271432</v>
      </c>
      <c r="C10" s="5" t="n">
        <v>205154</v>
      </c>
    </row>
    <row r="11">
      <c r="A11" s="4" t="inlineStr">
        <is>
          <t>Deposits</t>
        </is>
      </c>
      <c r="B11" s="5" t="n">
        <v>52000</v>
      </c>
      <c r="C11" s="5" t="n">
        <v>56869</v>
      </c>
    </row>
    <row r="12">
      <c r="A12" s="4" t="inlineStr">
        <is>
          <t>Total Assets</t>
        </is>
      </c>
      <c r="B12" s="5" t="n">
        <v>18841378</v>
      </c>
      <c r="C12" s="5" t="n">
        <v>7286999</v>
      </c>
    </row>
    <row r="13">
      <c r="A13" s="3" t="inlineStr">
        <is>
          <t>Current Liabilities</t>
        </is>
      </c>
    </row>
    <row r="14">
      <c r="A14" s="4" t="inlineStr">
        <is>
          <t>Accounts Payable</t>
        </is>
      </c>
      <c r="B14" s="5" t="n">
        <v>370791</v>
      </c>
      <c r="C14" s="5" t="n">
        <v>485019</v>
      </c>
    </row>
    <row r="15">
      <c r="A15" s="4" t="inlineStr">
        <is>
          <t>Accrued Expenses</t>
        </is>
      </c>
      <c r="B15" s="5" t="n">
        <v>482755</v>
      </c>
      <c r="C15" s="5" t="n">
        <v>305115</v>
      </c>
    </row>
    <row r="16">
      <c r="A16" s="4" t="inlineStr">
        <is>
          <t>Sales Tax Payable</t>
        </is>
      </c>
      <c r="B16" s="5" t="n">
        <v>80916</v>
      </c>
      <c r="C16" s="5" t="n">
        <v>6213</v>
      </c>
    </row>
    <row r="17">
      <c r="A17" s="4" t="inlineStr">
        <is>
          <t>Deferred Revenue</t>
        </is>
      </c>
      <c r="B17" s="5" t="n">
        <v>112577</v>
      </c>
      <c r="C17" s="5" t="n">
        <v>93609</v>
      </c>
    </row>
    <row r="18">
      <c r="A18" s="4" t="inlineStr">
        <is>
          <t>Convertible note payable - related party, net of debt discount of $5,990 at December 31, 2019</t>
        </is>
      </c>
      <c r="B18" s="5" t="n">
        <v>0</v>
      </c>
      <c r="C18" s="5" t="n">
        <v>214427</v>
      </c>
    </row>
    <row r="19">
      <c r="A19" s="4" t="inlineStr">
        <is>
          <t>Note payable</t>
        </is>
      </c>
      <c r="B19" s="5" t="n">
        <v>339262</v>
      </c>
      <c r="C19" s="5" t="n">
        <v>0</v>
      </c>
    </row>
    <row r="20">
      <c r="A20" s="4" t="inlineStr">
        <is>
          <t>Operating lease liabilities, current</t>
        </is>
      </c>
      <c r="B20" s="5" t="n">
        <v>521006</v>
      </c>
      <c r="C20" s="5" t="n">
        <v>349160</v>
      </c>
    </row>
    <row r="21">
      <c r="A21" s="4" t="inlineStr">
        <is>
          <t>Auto Loan</t>
        </is>
      </c>
      <c r="B21" s="5" t="n">
        <v>1019</v>
      </c>
      <c r="C21" s="5" t="n">
        <v>9294</v>
      </c>
    </row>
    <row r="22">
      <c r="A22" s="4" t="inlineStr">
        <is>
          <t>Total current liabilities</t>
        </is>
      </c>
      <c r="B22" s="5" t="n">
        <v>1908326</v>
      </c>
      <c r="C22" s="5" t="n">
        <v>1462837</v>
      </c>
    </row>
    <row r="23">
      <c r="A23" s="4" t="inlineStr">
        <is>
          <t>Operating lease liabilities, noncurrent</t>
        </is>
      </c>
      <c r="B23" s="5" t="n">
        <v>2040608</v>
      </c>
      <c r="C23" s="5" t="n">
        <v>0</v>
      </c>
    </row>
    <row r="24">
      <c r="A24" s="4" t="inlineStr">
        <is>
          <t>Total liabilities</t>
        </is>
      </c>
      <c r="B24" s="5" t="n">
        <v>3948934</v>
      </c>
      <c r="C24" s="5" t="n">
        <v>1462837</v>
      </c>
    </row>
    <row r="25">
      <c r="A25" s="4" t="inlineStr">
        <is>
          <t>Commitments and Contingencies (Note 7)</t>
        </is>
      </c>
      <c r="B25" s="4" t="inlineStr">
        <is>
          <t xml:space="preserve"> </t>
        </is>
      </c>
      <c r="C25" s="4" t="inlineStr">
        <is>
          <t xml:space="preserve"> </t>
        </is>
      </c>
    </row>
    <row r="26">
      <c r="A26" s="3" t="inlineStr">
        <is>
          <t>Stockholders' Equity</t>
        </is>
      </c>
    </row>
    <row r="27">
      <c r="A27" s="4" t="inlineStr">
        <is>
          <t>Preferred stock, $0.001 par value, 10,000,000 authorized, 0 outstanding as of September 30, 2020 and December 31, 2019, respectively.</t>
        </is>
      </c>
      <c r="B27" s="5" t="n">
        <v>0</v>
      </c>
      <c r="C27" s="5" t="n">
        <v>0</v>
      </c>
    </row>
    <row r="28">
      <c r="A28" s="4" t="inlineStr">
        <is>
          <t>Common stock, $0.001 par value, 9,800,000 shares authorized, 6,778,827 and 5,208,170 shares issued or issuable and outstanding at September 30, 2020 and December 31, 2019, respectively.</t>
        </is>
      </c>
      <c r="B28" s="5" t="n">
        <v>6778</v>
      </c>
      <c r="C28" s="5" t="n">
        <v>5207</v>
      </c>
    </row>
    <row r="29">
      <c r="A29" s="4" t="inlineStr">
        <is>
          <t>Additional Paid-in-Capital</t>
        </is>
      </c>
      <c r="B29" s="5" t="n">
        <v>63571748</v>
      </c>
      <c r="C29" s="5" t="n">
        <v>51628536</v>
      </c>
    </row>
    <row r="30">
      <c r="A30" s="4" t="inlineStr">
        <is>
          <t>Accumulated Deficit</t>
        </is>
      </c>
      <c r="B30" s="5" t="n">
        <v>-48686082</v>
      </c>
      <c r="C30" s="5" t="n">
        <v>-45809581</v>
      </c>
    </row>
    <row r="31">
      <c r="A31" s="4" t="inlineStr">
        <is>
          <t>Total Stockholders' Equity</t>
        </is>
      </c>
      <c r="B31" s="5" t="n">
        <v>14892444</v>
      </c>
      <c r="C31" s="5" t="n">
        <v>5824162</v>
      </c>
    </row>
    <row r="32">
      <c r="A32" s="4" t="inlineStr">
        <is>
          <t>Total Liabilities and Stockholders' Equity</t>
        </is>
      </c>
      <c r="B32" s="6" t="n">
        <v>18841378</v>
      </c>
      <c r="C32" s="6" t="n">
        <v>7286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 (Tables)</t>
        </is>
      </c>
      <c r="B1" s="2" t="inlineStr">
        <is>
          <t>9 Months Ended</t>
        </is>
      </c>
    </row>
    <row r="2">
      <c r="B2" s="2" t="inlineStr">
        <is>
          <t>Sep. 30, 2020</t>
        </is>
      </c>
    </row>
    <row r="3">
      <c r="A3" s="3" t="inlineStr">
        <is>
          <t>Payables and Accruals [Abstract]</t>
        </is>
      </c>
    </row>
    <row r="4">
      <c r="A4" s="4" t="inlineStr">
        <is>
          <t>Accrued expense schedule</t>
        </is>
      </c>
      <c r="B4" s="4" t="inlineStr">
        <is>
          <t xml:space="preserve">September 30, December 31,
2020 2019
Accrued vacation $ 207,301 $ 175,231
Accrued salaries 196,295 75,829
Accrued interest 1,432 48,884
Other accrued expense 77,727 5,171
Total accrued expenses $ 482,755 $ 305,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REVENUES (Tables)</t>
        </is>
      </c>
      <c r="B1" s="2" t="inlineStr">
        <is>
          <t>9 Months Ended</t>
        </is>
      </c>
    </row>
    <row r="2">
      <c r="B2" s="2" t="inlineStr">
        <is>
          <t>Sep. 30, 2020</t>
        </is>
      </c>
    </row>
    <row r="3">
      <c r="A3" s="3" t="inlineStr">
        <is>
          <t>Revenue from Contract with Customer [Abstract]</t>
        </is>
      </c>
    </row>
    <row r="4">
      <c r="A4" s="4" t="inlineStr">
        <is>
          <t>Schedule of revenues</t>
        </is>
      </c>
      <c r="B4" s="4" t="inlineStr">
        <is>
          <t xml:space="preserve">For the Nine Months Ended
September 30,
2020 2019
Product sales $ 3,948,801 $ 4,607,237
Maintenance fees 18,877 8,432
Professional services 47,031 –
Discounts and allowances (5,065 ) –
Total revenues $ 4,009,644 $ 4,615,6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1. NATURE OF OPERATIONS, BASIS OF PRESENTATION AND 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31, 2020</t>
        </is>
      </c>
      <c r="G2" s="2" t="inlineStr">
        <is>
          <t>Dec. 31, 2019</t>
        </is>
      </c>
    </row>
    <row r="3">
      <c r="A3" s="4" t="inlineStr">
        <is>
          <t>Uninsured cash</t>
        </is>
      </c>
      <c r="B3" s="6" t="n">
        <v>12181713</v>
      </c>
      <c r="D3" s="6" t="n">
        <v>12181713</v>
      </c>
    </row>
    <row r="4">
      <c r="A4" s="4" t="inlineStr">
        <is>
          <t>Cash equivalents</t>
        </is>
      </c>
      <c r="B4" s="5" t="n">
        <v>0</v>
      </c>
      <c r="D4" s="5" t="n">
        <v>0</v>
      </c>
    </row>
    <row r="5">
      <c r="A5" s="4" t="inlineStr">
        <is>
          <t>Patent amortization</t>
        </is>
      </c>
      <c r="D5" s="5" t="n">
        <v>3273</v>
      </c>
      <c r="E5" s="6" t="n">
        <v>2397</v>
      </c>
    </row>
    <row r="6">
      <c r="A6" s="4" t="inlineStr">
        <is>
          <t>Accrued warranty reserve</t>
        </is>
      </c>
      <c r="B6" s="6" t="n">
        <v>0</v>
      </c>
      <c r="D6" s="6" t="n">
        <v>0</v>
      </c>
    </row>
    <row r="7">
      <c r="A7" s="4" t="inlineStr">
        <is>
          <t>Lease borrowing rate</t>
        </is>
      </c>
      <c r="B7" s="4" t="inlineStr">
        <is>
          <t>10.00%</t>
        </is>
      </c>
      <c r="D7" s="4" t="inlineStr">
        <is>
          <t>10.00%</t>
        </is>
      </c>
    </row>
    <row r="8">
      <c r="A8" s="4" t="inlineStr">
        <is>
          <t>Right-of-use asset</t>
        </is>
      </c>
      <c r="B8" s="6" t="n">
        <v>2558399</v>
      </c>
      <c r="D8" s="6" t="n">
        <v>2558399</v>
      </c>
      <c r="F8" s="6" t="n">
        <v>2605032</v>
      </c>
      <c r="G8" s="6" t="n">
        <v>316389</v>
      </c>
    </row>
    <row r="9">
      <c r="A9" s="4" t="inlineStr">
        <is>
          <t>Operating lease liability</t>
        </is>
      </c>
      <c r="F9" s="6" t="n">
        <v>2605032</v>
      </c>
    </row>
    <row r="10">
      <c r="A10" s="4" t="inlineStr">
        <is>
          <t>Revenues [Member] | One Customer [Member]</t>
        </is>
      </c>
    </row>
    <row r="11">
      <c r="A11" s="4" t="inlineStr">
        <is>
          <t>Concentration percentage</t>
        </is>
      </c>
      <c r="B11" s="4" t="inlineStr">
        <is>
          <t>41.00%</t>
        </is>
      </c>
      <c r="C11" s="4" t="inlineStr">
        <is>
          <t>62.00%</t>
        </is>
      </c>
      <c r="D11" s="4" t="inlineStr">
        <is>
          <t>14.00%</t>
        </is>
      </c>
      <c r="E11" s="4" t="inlineStr">
        <is>
          <t>49.00%</t>
        </is>
      </c>
    </row>
    <row r="12">
      <c r="A12" s="4" t="inlineStr">
        <is>
          <t>Revenues [Member] | Another Customer [Member]</t>
        </is>
      </c>
    </row>
    <row r="13">
      <c r="A13" s="4" t="inlineStr">
        <is>
          <t>Concentration percentage</t>
        </is>
      </c>
      <c r="B13" s="4" t="inlineStr">
        <is>
          <t>27.00%</t>
        </is>
      </c>
      <c r="C13" s="4" t="inlineStr">
        <is>
          <t>14.00%</t>
        </is>
      </c>
      <c r="D13" s="4" t="inlineStr">
        <is>
          <t>13.00%</t>
        </is>
      </c>
      <c r="E13" s="4" t="inlineStr">
        <is>
          <t>24.00%</t>
        </is>
      </c>
    </row>
    <row r="14">
      <c r="A14" s="4" t="inlineStr">
        <is>
          <t>Revenues [Member] | Another Customer [Member]</t>
        </is>
      </c>
    </row>
    <row r="15">
      <c r="A15" s="4" t="inlineStr">
        <is>
          <t>Concentration percentage</t>
        </is>
      </c>
      <c r="B15" s="4" t="inlineStr">
        <is>
          <t>14.00%</t>
        </is>
      </c>
    </row>
    <row r="16">
      <c r="A16" s="4" t="inlineStr">
        <is>
          <t>Revenues [Member] | Another Customer [Member]</t>
        </is>
      </c>
    </row>
    <row r="17">
      <c r="A17" s="4" t="inlineStr">
        <is>
          <t>Concentration percentage</t>
        </is>
      </c>
      <c r="B17" s="4" t="inlineStr">
        <is>
          <t>11.00%</t>
        </is>
      </c>
    </row>
    <row r="18">
      <c r="A18" s="4" t="inlineStr">
        <is>
          <t>Accounts Receivable [Member] | One Customer [Member]</t>
        </is>
      </c>
    </row>
    <row r="19">
      <c r="A19" s="4" t="inlineStr">
        <is>
          <t>Concentration percentage</t>
        </is>
      </c>
      <c r="D19" s="4" t="inlineStr">
        <is>
          <t>42.00%</t>
        </is>
      </c>
      <c r="E19" s="4" t="inlineStr">
        <is>
          <t>47.00%</t>
        </is>
      </c>
    </row>
    <row r="20">
      <c r="A20" s="4" t="inlineStr">
        <is>
          <t>Accounts Receivable [Member] | Another Customer [Member]</t>
        </is>
      </c>
    </row>
    <row r="21">
      <c r="A21" s="4" t="inlineStr">
        <is>
          <t>Concentration percentage</t>
        </is>
      </c>
      <c r="D21" s="4" t="inlineStr">
        <is>
          <t>29.00%</t>
        </is>
      </c>
      <c r="E21" s="4" t="inlineStr">
        <is>
          <t>25.00%</t>
        </is>
      </c>
    </row>
    <row r="22">
      <c r="A22" s="4" t="inlineStr">
        <is>
          <t>Accounts Receivable [Member] | Another Customer [Member]</t>
        </is>
      </c>
    </row>
    <row r="23">
      <c r="A23" s="4" t="inlineStr">
        <is>
          <t>Concentration percentage</t>
        </is>
      </c>
      <c r="D23" s="4" t="inlineStr">
        <is>
          <t>14.00%</t>
        </is>
      </c>
      <c r="E23" s="4" t="inlineStr">
        <is>
          <t>14.00%</t>
        </is>
      </c>
    </row>
    <row r="24">
      <c r="A24" s="4" t="inlineStr">
        <is>
          <t>Accounts Receivable [Member] | Another Customer [Member]</t>
        </is>
      </c>
    </row>
    <row r="25">
      <c r="A25" s="4" t="inlineStr">
        <is>
          <t>Concentration percentage</t>
        </is>
      </c>
      <c r="D25" s="4" t="inlineStr">
        <is>
          <t>10.00%</t>
        </is>
      </c>
    </row>
    <row r="26">
      <c r="A26" s="4" t="inlineStr">
        <is>
          <t>Options [Member]</t>
        </is>
      </c>
    </row>
    <row r="27">
      <c r="A27" s="4" t="inlineStr">
        <is>
          <t>Potentially dilutive stock equivalents outstanding</t>
        </is>
      </c>
      <c r="D27" s="5" t="n">
        <v>305308</v>
      </c>
    </row>
    <row r="28">
      <c r="A28" s="4" t="inlineStr">
        <is>
          <t>Warrants [Member]</t>
        </is>
      </c>
    </row>
    <row r="29">
      <c r="A29" s="4" t="inlineStr">
        <is>
          <t>Potentially dilutive stock equivalents outstanding</t>
        </is>
      </c>
      <c r="D29" s="5" t="n">
        <v>238434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2. LIQUIDITY (Details Narrative) - USD ($)</t>
        </is>
      </c>
      <c r="B1" s="2" t="inlineStr">
        <is>
          <t>2 Months Ended</t>
        </is>
      </c>
      <c r="C1" s="2" t="inlineStr">
        <is>
          <t>3 Months Ended</t>
        </is>
      </c>
      <c r="I1" s="2" t="inlineStr">
        <is>
          <t>6 Months Ended</t>
        </is>
      </c>
      <c r="J1" s="2" t="inlineStr">
        <is>
          <t>9 Months Ended</t>
        </is>
      </c>
    </row>
    <row r="2">
      <c r="B2" s="2" t="inlineStr">
        <is>
          <t>May 31, 2019</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Jul. 07, 2020</t>
        </is>
      </c>
      <c r="J2" s="2" t="inlineStr">
        <is>
          <t>Sep. 30, 2020</t>
        </is>
      </c>
      <c r="K2" s="2" t="inlineStr">
        <is>
          <t>Sep. 30, 2019</t>
        </is>
      </c>
      <c r="L2" s="2" t="inlineStr">
        <is>
          <t>Dec. 31, 2019</t>
        </is>
      </c>
    </row>
    <row r="3">
      <c r="A3" s="4" t="inlineStr">
        <is>
          <t>Net losses</t>
        </is>
      </c>
      <c r="C3" s="6" t="n">
        <v>-1100023</v>
      </c>
      <c r="D3" s="6" t="n">
        <v>-833957</v>
      </c>
      <c r="E3" s="6" t="n">
        <v>-942521</v>
      </c>
      <c r="F3" s="6" t="n">
        <v>-610363</v>
      </c>
      <c r="G3" s="6" t="n">
        <v>-983874</v>
      </c>
      <c r="H3" s="6" t="n">
        <v>-949631</v>
      </c>
      <c r="J3" s="6" t="n">
        <v>-2876501</v>
      </c>
      <c r="K3" s="6" t="n">
        <v>-2543868</v>
      </c>
    </row>
    <row r="4">
      <c r="A4" s="4" t="inlineStr">
        <is>
          <t>Net cash used in operations</t>
        </is>
      </c>
      <c r="J4" s="5" t="n">
        <v>-3231325</v>
      </c>
      <c r="K4" s="5" t="n">
        <v>-3444282</v>
      </c>
    </row>
    <row r="5">
      <c r="A5" s="4" t="inlineStr">
        <is>
          <t>Accumulated deficit</t>
        </is>
      </c>
      <c r="C5" s="5" t="n">
        <v>-48686082</v>
      </c>
      <c r="J5" s="5" t="n">
        <v>-48686082</v>
      </c>
      <c r="L5" s="6" t="n">
        <v>-45809581</v>
      </c>
    </row>
    <row r="6">
      <c r="A6" s="4" t="inlineStr">
        <is>
          <t>Proceeds from sale of equity</t>
        </is>
      </c>
      <c r="B6" s="6" t="n">
        <v>8500000</v>
      </c>
      <c r="J6" s="5" t="n">
        <v>11499675</v>
      </c>
      <c r="K6" s="6" t="n">
        <v>13201000</v>
      </c>
    </row>
    <row r="7">
      <c r="A7" s="4" t="inlineStr">
        <is>
          <t>Cash</t>
        </is>
      </c>
      <c r="C7" s="5" t="n">
        <v>12332224</v>
      </c>
      <c r="J7" s="5" t="n">
        <v>12332224</v>
      </c>
    </row>
    <row r="8">
      <c r="A8" s="4" t="inlineStr">
        <is>
          <t>Working capital</t>
        </is>
      </c>
      <c r="C8" s="6" t="n">
        <v>13914212</v>
      </c>
      <c r="J8" s="5" t="n">
        <v>13914212</v>
      </c>
    </row>
    <row r="9">
      <c r="A9" s="4" t="inlineStr">
        <is>
          <t>Possible proceeds from warrant exercises</t>
        </is>
      </c>
      <c r="J9" s="6" t="n">
        <v>15193848</v>
      </c>
    </row>
    <row r="10">
      <c r="A10" s="4" t="inlineStr">
        <is>
          <t>Public Offering [Member]</t>
        </is>
      </c>
    </row>
    <row r="11">
      <c r="A11" s="4" t="inlineStr">
        <is>
          <t>Proceeds from sale of equity</t>
        </is>
      </c>
      <c r="I11" s="6" t="n">
        <v>10500000</v>
      </c>
    </row>
  </sheetData>
  <mergeCells count="3">
    <mergeCell ref="A1:A2"/>
    <mergeCell ref="C1:H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3. INVENTORY (Details) - USD ($)</t>
        </is>
      </c>
      <c r="B1" s="2" t="inlineStr">
        <is>
          <t>Sep. 30, 2020</t>
        </is>
      </c>
      <c r="C1" s="2" t="inlineStr">
        <is>
          <t>Dec. 31, 2019</t>
        </is>
      </c>
    </row>
    <row r="2">
      <c r="A2" s="3" t="inlineStr">
        <is>
          <t>Inventory Disclosure [Abstract]</t>
        </is>
      </c>
    </row>
    <row r="3">
      <c r="A3" s="4" t="inlineStr">
        <is>
          <t>Finished goods</t>
        </is>
      </c>
      <c r="B3" s="6" t="n">
        <v>306293</v>
      </c>
      <c r="C3" s="6" t="n">
        <v>716478</v>
      </c>
    </row>
    <row r="4">
      <c r="A4" s="4" t="inlineStr">
        <is>
          <t>Work in process</t>
        </is>
      </c>
      <c r="B4" s="5" t="n">
        <v>583217</v>
      </c>
      <c r="C4" s="5" t="n">
        <v>303594</v>
      </c>
    </row>
    <row r="5">
      <c r="A5" s="4" t="inlineStr">
        <is>
          <t>Raw materials</t>
        </is>
      </c>
      <c r="B5" s="5" t="n">
        <v>1040626</v>
      </c>
      <c r="C5" s="5" t="n">
        <v>835232</v>
      </c>
    </row>
    <row r="6">
      <c r="A6" s="4" t="inlineStr">
        <is>
          <t>Inventory Allowance</t>
        </is>
      </c>
      <c r="B6" s="5" t="n">
        <v>-11424</v>
      </c>
      <c r="C6" s="5" t="n">
        <v>-11424</v>
      </c>
    </row>
    <row r="7">
      <c r="A7" s="4" t="inlineStr">
        <is>
          <t>Total Inventory</t>
        </is>
      </c>
      <c r="B7" s="6" t="n">
        <v>1918712</v>
      </c>
      <c r="C7" s="6" t="n">
        <v>18438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4. ACCRUED EXPENSES (Details) - USD ($)</t>
        </is>
      </c>
      <c r="B1" s="2" t="inlineStr">
        <is>
          <t>Sep. 30, 2020</t>
        </is>
      </c>
      <c r="C1" s="2" t="inlineStr">
        <is>
          <t>Dec. 31, 2019</t>
        </is>
      </c>
    </row>
    <row r="2">
      <c r="A2" s="3" t="inlineStr">
        <is>
          <t>Payables and Accruals [Abstract]</t>
        </is>
      </c>
    </row>
    <row r="3">
      <c r="A3" s="4" t="inlineStr">
        <is>
          <t>Accrued vacation</t>
        </is>
      </c>
      <c r="B3" s="6" t="n">
        <v>207301</v>
      </c>
      <c r="C3" s="6" t="n">
        <v>175231</v>
      </c>
    </row>
    <row r="4">
      <c r="A4" s="4" t="inlineStr">
        <is>
          <t>Accrued salaries</t>
        </is>
      </c>
      <c r="B4" s="5" t="n">
        <v>196295</v>
      </c>
      <c r="C4" s="5" t="n">
        <v>75829</v>
      </c>
    </row>
    <row r="5">
      <c r="A5" s="4" t="inlineStr">
        <is>
          <t>Accrued interest</t>
        </is>
      </c>
      <c r="B5" s="5" t="n">
        <v>1432</v>
      </c>
      <c r="C5" s="5" t="n">
        <v>48884</v>
      </c>
    </row>
    <row r="6">
      <c r="A6" s="4" t="inlineStr">
        <is>
          <t>Other accrued expense</t>
        </is>
      </c>
      <c r="B6" s="5" t="n">
        <v>77727</v>
      </c>
      <c r="C6" s="5" t="n">
        <v>5171</v>
      </c>
    </row>
    <row r="7">
      <c r="A7" s="4" t="inlineStr">
        <is>
          <t>Total accrued expenses</t>
        </is>
      </c>
      <c r="B7" s="6" t="n">
        <v>482755</v>
      </c>
      <c r="C7" s="6" t="n">
        <v>305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s>
  <sheetData>
    <row r="1">
      <c r="A1" s="1" t="inlineStr">
        <is>
          <t>5. CONVERTIBLE NOTE PAYABLE - RELATED PARTY (Details Narrative) - USD ($)</t>
        </is>
      </c>
      <c r="B1" s="2" t="inlineStr">
        <is>
          <t>2 Months Ended</t>
        </is>
      </c>
      <c r="C1" s="2" t="inlineStr">
        <is>
          <t>3 Months Ended</t>
        </is>
      </c>
      <c r="D1" s="2" t="inlineStr">
        <is>
          <t>12 Months Ended</t>
        </is>
      </c>
    </row>
    <row r="2">
      <c r="B2" s="2" t="inlineStr">
        <is>
          <t>Feb. 28, 2020</t>
        </is>
      </c>
      <c r="C2" s="2" t="inlineStr">
        <is>
          <t>Mar. 31, 2019</t>
        </is>
      </c>
      <c r="D2" s="2" t="inlineStr">
        <is>
          <t>Dec. 31, 2018</t>
        </is>
      </c>
      <c r="E2" s="2" t="inlineStr">
        <is>
          <t>Sep. 30, 2020</t>
        </is>
      </c>
      <c r="F2" s="2" t="inlineStr">
        <is>
          <t>Dec. 31, 2019</t>
        </is>
      </c>
    </row>
    <row r="3">
      <c r="A3" s="4" t="inlineStr">
        <is>
          <t>Note payable</t>
        </is>
      </c>
      <c r="E3" s="6" t="n">
        <v>339262</v>
      </c>
      <c r="F3" s="6" t="n">
        <v>0</v>
      </c>
    </row>
    <row r="4">
      <c r="A4" s="4" t="inlineStr">
        <is>
          <t>Convertible Note - Related Party [Member] | Wheatley [Member]</t>
        </is>
      </c>
    </row>
    <row r="5">
      <c r="A5" s="4" t="inlineStr">
        <is>
          <t>Debt discount for beneficial conversion feature</t>
        </is>
      </c>
      <c r="C5" s="6" t="n">
        <v>3967</v>
      </c>
      <c r="D5" s="6" t="n">
        <v>8672</v>
      </c>
    </row>
    <row r="6">
      <c r="A6" s="4" t="inlineStr">
        <is>
          <t>Convertible note payable related party balance outstanding</t>
        </is>
      </c>
      <c r="F6" s="5" t="n">
        <v>214427</v>
      </c>
    </row>
    <row r="7">
      <c r="A7" s="4" t="inlineStr">
        <is>
          <t>Unamortized discount</t>
        </is>
      </c>
      <c r="F7" s="5" t="n">
        <v>5990</v>
      </c>
    </row>
    <row r="8">
      <c r="A8" s="4" t="inlineStr">
        <is>
          <t>Accrued interest</t>
        </is>
      </c>
      <c r="B8" s="6" t="n">
        <v>3442</v>
      </c>
      <c r="F8" s="6" t="n">
        <v>48884</v>
      </c>
    </row>
    <row r="9">
      <c r="A9" s="4" t="inlineStr">
        <is>
          <t>Interest expense debt</t>
        </is>
      </c>
      <c r="B9" s="5" t="n">
        <v>5990</v>
      </c>
    </row>
    <row r="10">
      <c r="A10" s="4" t="inlineStr">
        <is>
          <t>Repayment of note payable</t>
        </is>
      </c>
      <c r="B10" s="5" t="n">
        <v>220417</v>
      </c>
    </row>
    <row r="11">
      <c r="A11" s="4" t="inlineStr">
        <is>
          <t>Payment of interest</t>
        </is>
      </c>
      <c r="B11" s="6" t="n">
        <v>52326</v>
      </c>
    </row>
    <row r="12">
      <c r="A12" s="4" t="inlineStr">
        <is>
          <t>PPP Loan [Member]</t>
        </is>
      </c>
    </row>
    <row r="13">
      <c r="A13" s="4" t="inlineStr">
        <is>
          <t>Note payable</t>
        </is>
      </c>
      <c r="E13" s="6" t="n">
        <v>33926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6. AUTO LOAN (Details Narrative) - USD ($)</t>
        </is>
      </c>
      <c r="B1" s="2" t="inlineStr">
        <is>
          <t>Sep. 30, 2020</t>
        </is>
      </c>
      <c r="C1" s="2" t="inlineStr">
        <is>
          <t>Dec. 31, 2019</t>
        </is>
      </c>
    </row>
    <row r="2">
      <c r="A2" s="4" t="inlineStr">
        <is>
          <t>Auto loan current</t>
        </is>
      </c>
      <c r="B2" s="6" t="n">
        <v>1019</v>
      </c>
      <c r="C2" s="6" t="n">
        <v>9294</v>
      </c>
    </row>
    <row r="3">
      <c r="A3" s="4" t="inlineStr">
        <is>
          <t>Automobile Loan [Member]</t>
        </is>
      </c>
    </row>
    <row r="4">
      <c r="A4" s="4" t="inlineStr">
        <is>
          <t>Auto loan current</t>
        </is>
      </c>
      <c r="B4" s="6" t="n">
        <v>10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72" customWidth="1" min="2" max="2"/>
    <col width="14" customWidth="1" min="3" max="3"/>
    <col width="14" customWidth="1" min="4" max="4"/>
    <col width="14" customWidth="1" min="5" max="5"/>
  </cols>
  <sheetData>
    <row r="1">
      <c r="A1" s="1" t="inlineStr">
        <is>
          <t>7. COMMITMENTS AND CONTINGENCIES (Details Narrative) - USD ($)</t>
        </is>
      </c>
      <c r="B1" s="2" t="inlineStr">
        <is>
          <t>9 Months Ended</t>
        </is>
      </c>
    </row>
    <row r="2">
      <c r="B2" s="2" t="inlineStr">
        <is>
          <t>Sep. 30, 2020</t>
        </is>
      </c>
      <c r="C2" s="2" t="inlineStr">
        <is>
          <t>Sep. 01, 2020</t>
        </is>
      </c>
      <c r="D2" s="2" t="inlineStr">
        <is>
          <t>Aug. 31, 2020</t>
        </is>
      </c>
      <c r="E2" s="2" t="inlineStr">
        <is>
          <t>Dec. 31, 2019</t>
        </is>
      </c>
    </row>
    <row r="3">
      <c r="A3" s="4" t="inlineStr">
        <is>
          <t>Operating lease right-to-use asset</t>
        </is>
      </c>
      <c r="B3" s="6" t="n">
        <v>2558399</v>
      </c>
      <c r="D3" s="6" t="n">
        <v>2605032</v>
      </c>
      <c r="E3" s="6" t="n">
        <v>316389</v>
      </c>
    </row>
    <row r="4">
      <c r="A4" s="4" t="inlineStr">
        <is>
          <t>Operating lease right-to-use liability</t>
        </is>
      </c>
      <c r="D4" s="6" t="n">
        <v>2605032</v>
      </c>
    </row>
    <row r="5">
      <c r="A5" s="4" t="inlineStr">
        <is>
          <t>Lease [Member]</t>
        </is>
      </c>
    </row>
    <row r="6">
      <c r="A6" s="4" t="inlineStr">
        <is>
          <t>Lease expiration date</t>
        </is>
      </c>
      <c r="B6" s="4" t="inlineStr">
        <is>
          <t>August 2025</t>
        </is>
      </c>
    </row>
    <row r="7">
      <c r="A7" s="4" t="inlineStr">
        <is>
          <t>Monthly lease payments</t>
        </is>
      </c>
      <c r="B7" s="4" t="inlineStr">
        <is>
          <t>$52,000 per month to $58,526 per month for the final year of the lease.</t>
        </is>
      </c>
    </row>
    <row r="8">
      <c r="A8" s="4" t="inlineStr">
        <is>
          <t>Lease effective borrowing rate</t>
        </is>
      </c>
      <c r="C8" s="4" t="inlineStr">
        <is>
          <t>10.00%</t>
        </is>
      </c>
    </row>
    <row r="9">
      <c r="A9" s="4" t="inlineStr">
        <is>
          <t>Operating lease right-to-use asset</t>
        </is>
      </c>
      <c r="C9" s="6" t="n">
        <v>2605032</v>
      </c>
    </row>
    <row r="10">
      <c r="A10" s="4" t="inlineStr">
        <is>
          <t>Operating lease right-to-use liability</t>
        </is>
      </c>
      <c r="C10" s="6" t="n">
        <v>260503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8. COMMON STOCK (Details Narrative) - USD ($)</t>
        </is>
      </c>
      <c r="B1" s="2" t="inlineStr">
        <is>
          <t>3 Months Ended</t>
        </is>
      </c>
      <c r="C1" s="2" t="inlineStr">
        <is>
          <t>6 Months Ended</t>
        </is>
      </c>
      <c r="E1" s="2" t="inlineStr">
        <is>
          <t>9 Months Ended</t>
        </is>
      </c>
      <c r="G1" s="2" t="inlineStr">
        <is>
          <t>12 Months Ended</t>
        </is>
      </c>
    </row>
    <row r="2">
      <c r="B2" s="2" t="inlineStr">
        <is>
          <t>Sep. 30, 2020</t>
        </is>
      </c>
      <c r="C2" s="2" t="inlineStr">
        <is>
          <t>Jul. 07, 2020</t>
        </is>
      </c>
      <c r="D2" s="2" t="inlineStr">
        <is>
          <t>Jun. 17, 2020</t>
        </is>
      </c>
      <c r="E2" s="2" t="inlineStr">
        <is>
          <t>Sep. 30, 2020</t>
        </is>
      </c>
      <c r="F2" s="2" t="inlineStr">
        <is>
          <t>Oct. 01, 2019</t>
        </is>
      </c>
      <c r="G2" s="2" t="inlineStr">
        <is>
          <t>Dec. 31, 2019</t>
        </is>
      </c>
    </row>
    <row r="3">
      <c r="A3" s="4" t="inlineStr">
        <is>
          <t>Proceeds from sale of stock</t>
        </is>
      </c>
      <c r="B3" s="6" t="n">
        <v>11499675</v>
      </c>
    </row>
    <row r="4">
      <c r="A4" s="4" t="inlineStr">
        <is>
          <t>Shelf Registration [Member]</t>
        </is>
      </c>
    </row>
    <row r="5">
      <c r="A5" s="4" t="inlineStr">
        <is>
          <t>Stock issued new, shares</t>
        </is>
      </c>
      <c r="C5" s="5" t="n">
        <v>1393900</v>
      </c>
    </row>
    <row r="6">
      <c r="A6" s="4" t="inlineStr">
        <is>
          <t>Proceeds from sale of stock</t>
        </is>
      </c>
      <c r="C6" s="6" t="n">
        <v>10500000</v>
      </c>
    </row>
    <row r="7">
      <c r="A7" s="4" t="inlineStr">
        <is>
          <t>Restricted Stock [Member] | Directors [Member]</t>
        </is>
      </c>
    </row>
    <row r="8">
      <c r="A8" s="4" t="inlineStr">
        <is>
          <t>Share based compensation</t>
        </is>
      </c>
      <c r="B8" s="6" t="n">
        <v>58439</v>
      </c>
      <c r="E8" s="6" t="n">
        <v>170325</v>
      </c>
    </row>
    <row r="9">
      <c r="A9" s="4" t="inlineStr">
        <is>
          <t>Stock grant vested</t>
        </is>
      </c>
      <c r="B9" s="5" t="n">
        <v>10625</v>
      </c>
      <c r="E9" s="5" t="n">
        <v>31875</v>
      </c>
    </row>
    <row r="10">
      <c r="A10" s="4" t="inlineStr">
        <is>
          <t>Restricted Stock [Member] | Wheatley [Member] | 2011 Stock Incentive Plan [Member]</t>
        </is>
      </c>
    </row>
    <row r="11">
      <c r="A11" s="4" t="inlineStr">
        <is>
          <t>Stock granted for compensation, shares</t>
        </is>
      </c>
      <c r="D11" s="5" t="n">
        <v>20408</v>
      </c>
      <c r="F11" s="5" t="n">
        <v>25124</v>
      </c>
    </row>
    <row r="12">
      <c r="A12" s="4" t="inlineStr">
        <is>
          <t>Share based compensation</t>
        </is>
      </c>
      <c r="B12" s="6" t="n">
        <v>31250</v>
      </c>
      <c r="E12" s="6" t="n">
        <v>87500</v>
      </c>
    </row>
    <row r="13">
      <c r="A13" s="4" t="inlineStr">
        <is>
          <t>Stock grant vested</t>
        </is>
      </c>
      <c r="B13" s="5" t="n">
        <v>4448</v>
      </c>
      <c r="E13" s="5" t="n">
        <v>13084</v>
      </c>
      <c r="G13" s="5" t="n">
        <v>12562</v>
      </c>
    </row>
    <row r="14">
      <c r="A14" s="4" t="inlineStr">
        <is>
          <t>Stock grant unvested</t>
        </is>
      </c>
      <c r="B14" s="5" t="n">
        <v>19886</v>
      </c>
      <c r="E14" s="5" t="n">
        <v>19886</v>
      </c>
    </row>
    <row r="15">
      <c r="A15" s="4" t="inlineStr">
        <is>
          <t>Unrecognized restricted stock grant expense</t>
        </is>
      </c>
      <c r="B15" s="6" t="n">
        <v>137500</v>
      </c>
      <c r="E15" s="6" t="n">
        <v>1375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outstanding</t>
        </is>
      </c>
      <c r="B4" s="5" t="n">
        <v>0</v>
      </c>
      <c r="C4" s="5" t="n">
        <v>0</v>
      </c>
    </row>
    <row r="5">
      <c r="A5" s="4" t="inlineStr">
        <is>
          <t>Common Stock par value (in Dollars per share)</t>
        </is>
      </c>
      <c r="B5" s="7" t="n">
        <v>0.001</v>
      </c>
      <c r="C5" s="7" t="n">
        <v>0.001</v>
      </c>
    </row>
    <row r="6">
      <c r="A6" s="4" t="inlineStr">
        <is>
          <t>Common Stock shares authorized</t>
        </is>
      </c>
      <c r="B6" s="5" t="n">
        <v>9800000</v>
      </c>
      <c r="C6" s="5" t="n">
        <v>9800000</v>
      </c>
    </row>
    <row r="7">
      <c r="A7" s="4" t="inlineStr">
        <is>
          <t>Common Stock shares issued</t>
        </is>
      </c>
      <c r="B7" s="5" t="n">
        <v>6778827</v>
      </c>
      <c r="C7" s="5" t="n">
        <v>5208170</v>
      </c>
    </row>
    <row r="8">
      <c r="A8" s="4" t="inlineStr">
        <is>
          <t>Common Stock shares outstanding</t>
        </is>
      </c>
      <c r="B8" s="5" t="n">
        <v>6778827</v>
      </c>
      <c r="C8" s="5" t="n">
        <v>5208170</v>
      </c>
    </row>
    <row r="9">
      <c r="A9" s="4" t="inlineStr">
        <is>
          <t>Allowance for accounts receivable</t>
        </is>
      </c>
      <c r="B9" s="6" t="n">
        <v>0</v>
      </c>
      <c r="C9" s="6" t="n">
        <v>2429</v>
      </c>
    </row>
    <row r="10">
      <c r="A10" s="4" t="inlineStr">
        <is>
          <t>Convertible Notes Payable [Member] | Related Party [Member]</t>
        </is>
      </c>
    </row>
    <row r="11">
      <c r="A11" s="4" t="inlineStr">
        <is>
          <t>Unamortized discount</t>
        </is>
      </c>
      <c r="C11" s="6" t="n">
        <v>5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9. STOCK OPTIONS AND WARRANTS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Stock options exercised, shares</t>
        </is>
      </c>
      <c r="B3" s="5" t="n">
        <v>3000</v>
      </c>
    </row>
    <row r="4">
      <c r="A4" s="4" t="inlineStr">
        <is>
          <t>Options exercised, common shares issued</t>
        </is>
      </c>
      <c r="B4" s="5" t="n">
        <v>2199</v>
      </c>
    </row>
    <row r="5">
      <c r="A5" s="4" t="inlineStr">
        <is>
          <t>Stock option compensation expense</t>
        </is>
      </c>
      <c r="C5" s="6" t="n">
        <v>27068</v>
      </c>
      <c r="D5" s="6" t="n">
        <v>27068</v>
      </c>
      <c r="E5" s="6" t="n">
        <v>8260</v>
      </c>
      <c r="F5" s="6" t="n">
        <v>1531</v>
      </c>
      <c r="G5" s="6" t="n">
        <v>2301</v>
      </c>
      <c r="H5" s="6" t="n">
        <v>81204</v>
      </c>
      <c r="I5" s="6" t="n">
        <v>12092</v>
      </c>
    </row>
    <row r="6">
      <c r="A6" s="4" t="inlineStr">
        <is>
          <t>Total unrecognized compensation cost related to unvested options</t>
        </is>
      </c>
      <c r="B6" s="6" t="n">
        <v>534157</v>
      </c>
      <c r="H6" s="6" t="n">
        <v>534157</v>
      </c>
    </row>
    <row r="7">
      <c r="A7" s="4" t="inlineStr">
        <is>
          <t>Options outstanding</t>
        </is>
      </c>
      <c r="B7" s="5" t="n">
        <v>305308</v>
      </c>
      <c r="H7" s="5" t="n">
        <v>305308</v>
      </c>
    </row>
    <row r="8">
      <c r="A8" s="4" t="inlineStr">
        <is>
          <t>Options forfeited</t>
        </is>
      </c>
      <c r="H8" s="5" t="n">
        <v>500</v>
      </c>
    </row>
    <row r="9">
      <c r="A9" s="4" t="inlineStr">
        <is>
          <t>Options expired</t>
        </is>
      </c>
      <c r="H9" s="5" t="n">
        <v>0</v>
      </c>
    </row>
    <row r="10">
      <c r="A10" s="4" t="inlineStr">
        <is>
          <t>Proceeds from warrant exercises</t>
        </is>
      </c>
      <c r="H10" s="6" t="n">
        <v>1066912</v>
      </c>
      <c r="I10" s="6" t="n">
        <v>0</v>
      </c>
    </row>
    <row r="11">
      <c r="A11" s="4" t="inlineStr">
        <is>
          <t>Employee Stock Option [Member]</t>
        </is>
      </c>
    </row>
    <row r="12">
      <c r="A12" s="4" t="inlineStr">
        <is>
          <t>Stock options granted, shares</t>
        </is>
      </c>
      <c r="B12" s="5" t="n">
        <v>20000</v>
      </c>
      <c r="D12" s="5" t="n">
        <v>49104</v>
      </c>
    </row>
    <row r="13">
      <c r="A13" s="4" t="inlineStr">
        <is>
          <t>Option exercise price</t>
        </is>
      </c>
      <c r="B13" s="8" t="n">
        <v>12.76</v>
      </c>
      <c r="D13" s="8" t="n">
        <v>4.57</v>
      </c>
    </row>
    <row r="14">
      <c r="A14" s="4" t="inlineStr">
        <is>
          <t>Stock options granted, value</t>
        </is>
      </c>
      <c r="B14" s="6" t="n">
        <v>204185</v>
      </c>
      <c r="D14" s="6" t="n">
        <v>222612</v>
      </c>
    </row>
    <row r="15">
      <c r="A15" s="4" t="inlineStr">
        <is>
          <t>Weighted average remaining contractual life</t>
        </is>
      </c>
      <c r="B15" s="4" t="inlineStr">
        <is>
          <t>4 years</t>
        </is>
      </c>
      <c r="D15" s="4" t="inlineStr">
        <is>
          <t>4 years</t>
        </is>
      </c>
    </row>
    <row r="16">
      <c r="A16" s="4" t="inlineStr">
        <is>
          <t>Volatility rate</t>
        </is>
      </c>
      <c r="B16" s="4" t="inlineStr">
        <is>
          <t>96.20%</t>
        </is>
      </c>
      <c r="D16" s="4" t="inlineStr">
        <is>
          <t>198.91%</t>
        </is>
      </c>
    </row>
    <row r="17">
      <c r="A17" s="4" t="inlineStr">
        <is>
          <t>Expected dividend rate</t>
        </is>
      </c>
      <c r="B17" s="4" t="inlineStr">
        <is>
          <t>0.00%</t>
        </is>
      </c>
      <c r="D17" s="4" t="inlineStr">
        <is>
          <t>0.00%</t>
        </is>
      </c>
    </row>
    <row r="18">
      <c r="A18" s="4" t="inlineStr">
        <is>
          <t>Discount rate</t>
        </is>
      </c>
      <c r="B18" s="4" t="inlineStr">
        <is>
          <t>0.46%</t>
        </is>
      </c>
      <c r="D18" s="4" t="inlineStr">
        <is>
          <t>1.79%</t>
        </is>
      </c>
    </row>
    <row r="19">
      <c r="A19" s="4" t="inlineStr">
        <is>
          <t>Expected term</t>
        </is>
      </c>
      <c r="B19" s="4" t="inlineStr">
        <is>
          <t>7 years</t>
        </is>
      </c>
      <c r="D19" s="4" t="inlineStr">
        <is>
          <t>7 years</t>
        </is>
      </c>
    </row>
    <row r="20">
      <c r="A20" s="4" t="inlineStr">
        <is>
          <t>Warrants [Member]</t>
        </is>
      </c>
    </row>
    <row r="21">
      <c r="A21" s="4" t="inlineStr">
        <is>
          <t>Warrants exercised</t>
        </is>
      </c>
      <c r="B21" s="5" t="n">
        <v>102179</v>
      </c>
      <c r="H21" s="5" t="n">
        <v>151450</v>
      </c>
    </row>
    <row r="22">
      <c r="A22" s="4" t="inlineStr">
        <is>
          <t>Proceeds from warrant exercises</t>
        </is>
      </c>
      <c r="B22" s="6" t="n">
        <v>749727</v>
      </c>
      <c r="H22" s="6" t="n">
        <v>1066913</v>
      </c>
    </row>
    <row r="23">
      <c r="A23" s="4" t="inlineStr">
        <is>
          <t>Warrants outstanding</t>
        </is>
      </c>
      <c r="B23" s="5" t="n">
        <v>2384340</v>
      </c>
      <c r="H23" s="5" t="n">
        <v>2384340</v>
      </c>
    </row>
    <row r="24">
      <c r="A24" s="4" t="inlineStr">
        <is>
          <t>Warrant exercise price</t>
        </is>
      </c>
      <c r="B24" s="8" t="n">
        <v>6.37</v>
      </c>
      <c r="H24" s="8" t="n">
        <v>6.37</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10. REVENU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237434</v>
      </c>
      <c r="C3" s="6" t="n">
        <v>1785724</v>
      </c>
      <c r="D3" s="6" t="n">
        <v>4009644</v>
      </c>
      <c r="E3" s="6" t="n">
        <v>4615669</v>
      </c>
    </row>
    <row r="4">
      <c r="A4" s="4" t="inlineStr">
        <is>
          <t>Discounts and allowances</t>
        </is>
      </c>
      <c r="D4" s="5" t="n">
        <v>-5065</v>
      </c>
      <c r="E4" s="5" t="n">
        <v>0</v>
      </c>
    </row>
    <row r="5">
      <c r="A5" s="4" t="inlineStr">
        <is>
          <t>Product Sales [Member]</t>
        </is>
      </c>
    </row>
    <row r="6">
      <c r="A6" s="4" t="inlineStr">
        <is>
          <t>Revenues</t>
        </is>
      </c>
      <c r="D6" s="5" t="n">
        <v>3948801</v>
      </c>
      <c r="E6" s="5" t="n">
        <v>4607237</v>
      </c>
    </row>
    <row r="7">
      <c r="A7" s="4" t="inlineStr">
        <is>
          <t>Maintenance Fees [Member]</t>
        </is>
      </c>
    </row>
    <row r="8">
      <c r="A8" s="4" t="inlineStr">
        <is>
          <t>Revenues</t>
        </is>
      </c>
      <c r="D8" s="5" t="n">
        <v>18877</v>
      </c>
      <c r="E8" s="5" t="n">
        <v>8432</v>
      </c>
    </row>
    <row r="9">
      <c r="A9" s="4" t="inlineStr">
        <is>
          <t>Professional Services [member]</t>
        </is>
      </c>
    </row>
    <row r="10">
      <c r="A10" s="4" t="inlineStr">
        <is>
          <t>Revenues</t>
        </is>
      </c>
      <c r="D10" s="6" t="n">
        <v>47031</v>
      </c>
      <c r="E10"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10. REVENU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eferred revenue</t>
        </is>
      </c>
      <c r="B3" s="6" t="n">
        <v>112577</v>
      </c>
      <c r="D3" s="6" t="n">
        <v>112577</v>
      </c>
      <c r="F3" s="6" t="n">
        <v>93609</v>
      </c>
    </row>
    <row r="4">
      <c r="A4" s="4" t="inlineStr">
        <is>
          <t>Deferred revenue recorded in prior year</t>
        </is>
      </c>
      <c r="E4" s="6" t="n">
        <v>71744</v>
      </c>
    </row>
    <row r="5">
      <c r="A5" s="4" t="inlineStr">
        <is>
          <t>Revenues</t>
        </is>
      </c>
      <c r="B5" s="6" t="n">
        <v>1237434</v>
      </c>
      <c r="C5" s="6" t="n">
        <v>1785724</v>
      </c>
      <c r="D5" s="5" t="n">
        <v>4009644</v>
      </c>
      <c r="E5" s="5" t="n">
        <v>4615669</v>
      </c>
    </row>
    <row r="6">
      <c r="A6" s="4" t="inlineStr">
        <is>
          <t>International Sales [Member]</t>
        </is>
      </c>
    </row>
    <row r="7">
      <c r="A7" s="4" t="inlineStr">
        <is>
          <t>Revenues</t>
        </is>
      </c>
      <c r="D7" s="6" t="n">
        <v>84081</v>
      </c>
      <c r="E7" s="6" t="n">
        <v>0</v>
      </c>
    </row>
    <row r="8">
      <c r="A8" s="4" t="inlineStr">
        <is>
          <t>Concentration risk percent</t>
        </is>
      </c>
      <c r="D8" s="4" t="inlineStr">
        <is>
          <t>2.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237434</v>
      </c>
      <c r="C4" s="6" t="n">
        <v>1785724</v>
      </c>
      <c r="D4" s="6" t="n">
        <v>4009644</v>
      </c>
      <c r="E4" s="6" t="n">
        <v>4615669</v>
      </c>
    </row>
    <row r="5">
      <c r="A5" s="4" t="inlineStr">
        <is>
          <t>Cost of revenues</t>
        </is>
      </c>
      <c r="B5" s="5" t="n">
        <v>1426166</v>
      </c>
      <c r="C5" s="5" t="n">
        <v>1444887</v>
      </c>
      <c r="D5" s="5" t="n">
        <v>4182681</v>
      </c>
      <c r="E5" s="5" t="n">
        <v>4266390</v>
      </c>
    </row>
    <row r="6">
      <c r="A6" s="4" t="inlineStr">
        <is>
          <t>Gross profit (loss)</t>
        </is>
      </c>
      <c r="B6" s="5" t="n">
        <v>-188732</v>
      </c>
      <c r="C6" s="5" t="n">
        <v>340836</v>
      </c>
      <c r="D6" s="5" t="n">
        <v>-173037</v>
      </c>
      <c r="E6" s="5" t="n">
        <v>349279</v>
      </c>
    </row>
    <row r="7">
      <c r="A7" s="3" t="inlineStr">
        <is>
          <t>Operating expenses</t>
        </is>
      </c>
    </row>
    <row r="8">
      <c r="A8" s="4" t="inlineStr">
        <is>
          <t>Operating expenses</t>
        </is>
      </c>
      <c r="B8" s="5" t="n">
        <v>906962</v>
      </c>
      <c r="C8" s="5" t="n">
        <v>963487</v>
      </c>
      <c r="D8" s="5" t="n">
        <v>2697418</v>
      </c>
      <c r="E8" s="5" t="n">
        <v>2226667</v>
      </c>
    </row>
    <row r="9">
      <c r="A9" s="4" t="inlineStr">
        <is>
          <t>Loss From operations</t>
        </is>
      </c>
      <c r="B9" s="5" t="n">
        <v>-1095695</v>
      </c>
      <c r="C9" s="5" t="n">
        <v>-622651</v>
      </c>
      <c r="D9" s="5" t="n">
        <v>-2870455</v>
      </c>
      <c r="E9" s="5" t="n">
        <v>-1877388</v>
      </c>
    </row>
    <row r="10">
      <c r="A10" s="3" t="inlineStr">
        <is>
          <t>Other income (expense)</t>
        </is>
      </c>
    </row>
    <row r="11">
      <c r="A11" s="4" t="inlineStr">
        <is>
          <t>Interest income</t>
        </is>
      </c>
      <c r="B11" s="5" t="n">
        <v>761</v>
      </c>
      <c r="C11" s="5" t="n">
        <v>21739</v>
      </c>
      <c r="D11" s="5" t="n">
        <v>10280</v>
      </c>
      <c r="E11" s="5" t="n">
        <v>45768</v>
      </c>
    </row>
    <row r="12">
      <c r="A12" s="4" t="inlineStr">
        <is>
          <t>Interest Expense</t>
        </is>
      </c>
      <c r="B12" s="5" t="n">
        <v>-920</v>
      </c>
      <c r="C12" s="5" t="n">
        <v>-7182</v>
      </c>
      <c r="D12" s="5" t="n">
        <v>-11357</v>
      </c>
      <c r="E12" s="5" t="n">
        <v>-709148</v>
      </c>
    </row>
    <row r="13">
      <c r="A13" s="4" t="inlineStr">
        <is>
          <t>Total other income (expense)</t>
        </is>
      </c>
      <c r="B13" s="5" t="n">
        <v>-159</v>
      </c>
      <c r="C13" s="5" t="n">
        <v>14557</v>
      </c>
      <c r="D13" s="5" t="n">
        <v>-1077</v>
      </c>
      <c r="E13" s="5" t="n">
        <v>-663380</v>
      </c>
    </row>
    <row r="14">
      <c r="A14" s="4" t="inlineStr">
        <is>
          <t>Loss before tax expense</t>
        </is>
      </c>
      <c r="B14" s="5" t="n">
        <v>-1095854</v>
      </c>
      <c r="C14" s="5" t="n">
        <v>-608094</v>
      </c>
      <c r="D14" s="5" t="n">
        <v>-2871532</v>
      </c>
      <c r="E14" s="5" t="n">
        <v>-2540768</v>
      </c>
    </row>
    <row r="15">
      <c r="A15" s="4" t="inlineStr">
        <is>
          <t>Tax expense</t>
        </is>
      </c>
      <c r="B15" s="5" t="n">
        <v>4169</v>
      </c>
      <c r="C15" s="5" t="n">
        <v>2269</v>
      </c>
      <c r="D15" s="5" t="n">
        <v>4969</v>
      </c>
      <c r="E15" s="5" t="n">
        <v>3100</v>
      </c>
    </row>
    <row r="16">
      <c r="A16" s="4" t="inlineStr">
        <is>
          <t>Net Loss</t>
        </is>
      </c>
      <c r="B16" s="6" t="n">
        <v>-1100023</v>
      </c>
      <c r="C16" s="6" t="n">
        <v>-610363</v>
      </c>
      <c r="D16" s="6" t="n">
        <v>-2876501</v>
      </c>
      <c r="E16" s="6" t="n">
        <v>-2543868</v>
      </c>
    </row>
    <row r="17">
      <c r="A17" s="4" t="inlineStr">
        <is>
          <t>Net loss per share - basic and diluted</t>
        </is>
      </c>
      <c r="B17" s="8" t="n">
        <v>-0.17</v>
      </c>
      <c r="C17" s="8" t="n">
        <v>-0.12</v>
      </c>
      <c r="D17" s="8" t="n">
        <v>-0.5</v>
      </c>
      <c r="E17" s="8" t="n">
        <v>-0.6</v>
      </c>
    </row>
    <row r="18">
      <c r="A18" s="4" t="inlineStr">
        <is>
          <t>Weighted average shares outstanding - basic and diluted</t>
        </is>
      </c>
      <c r="B18" s="5" t="n">
        <v>6615893</v>
      </c>
      <c r="C18" s="5" t="n">
        <v>5114296</v>
      </c>
      <c r="D18" s="5" t="n">
        <v>5702262</v>
      </c>
      <c r="E18" s="5" t="n">
        <v>42203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2906630</v>
      </c>
    </row>
    <row r="3">
      <c r="A3" s="4" t="inlineStr">
        <is>
          <t>Beginning balance, value at Dec. 31, 2018</t>
        </is>
      </c>
      <c r="B3" s="6" t="n">
        <v>2907</v>
      </c>
      <c r="C3" s="6" t="n">
        <v>39392073</v>
      </c>
      <c r="D3" s="6" t="n">
        <v>-41875659</v>
      </c>
      <c r="E3" s="6" t="n">
        <v>-2480679</v>
      </c>
    </row>
    <row r="4">
      <c r="A4" s="4" t="inlineStr">
        <is>
          <t>Stock issued for director services, shares</t>
        </is>
      </c>
      <c r="B4" s="5" t="n">
        <v>3750</v>
      </c>
    </row>
    <row r="5">
      <c r="A5" s="4" t="inlineStr">
        <is>
          <t>Stock issued for director services, value</t>
        </is>
      </c>
      <c r="B5" s="6" t="n">
        <v>3</v>
      </c>
      <c r="C5" s="5" t="n">
        <v>31247</v>
      </c>
      <c r="E5" s="5" t="n">
        <v>31250</v>
      </c>
    </row>
    <row r="6">
      <c r="A6" s="4" t="inlineStr">
        <is>
          <t>Value of warrants and beneficial conversion features related to debt instruments</t>
        </is>
      </c>
      <c r="C6" s="5" t="n">
        <v>3967</v>
      </c>
      <c r="E6" s="5" t="n">
        <v>3967</v>
      </c>
    </row>
    <row r="7">
      <c r="A7" s="4" t="inlineStr">
        <is>
          <t>Stock option expense</t>
        </is>
      </c>
      <c r="C7" s="5" t="n">
        <v>2301</v>
      </c>
      <c r="E7" s="5" t="n">
        <v>2301</v>
      </c>
    </row>
    <row r="8">
      <c r="A8" s="4" t="inlineStr">
        <is>
          <t>Net loss</t>
        </is>
      </c>
      <c r="D8" s="5" t="n">
        <v>-949631</v>
      </c>
      <c r="E8" s="5" t="n">
        <v>-949631</v>
      </c>
    </row>
    <row r="9">
      <c r="A9" s="4" t="inlineStr">
        <is>
          <t>Ending balance, shares at Mar. 31, 2019</t>
        </is>
      </c>
      <c r="B9" s="5" t="n">
        <v>2910380</v>
      </c>
    </row>
    <row r="10">
      <c r="A10" s="4" t="inlineStr">
        <is>
          <t>Ending balance, value at Mar. 31, 2019</t>
        </is>
      </c>
      <c r="B10" s="6" t="n">
        <v>2910</v>
      </c>
      <c r="C10" s="5" t="n">
        <v>39429588</v>
      </c>
      <c r="D10" s="5" t="n">
        <v>-42825290</v>
      </c>
      <c r="E10" s="5" t="n">
        <v>-3392792</v>
      </c>
    </row>
    <row r="11">
      <c r="A11" s="4" t="inlineStr">
        <is>
          <t>Beginning balance, shares at Dec. 31, 2018</t>
        </is>
      </c>
      <c r="B11" s="5" t="n">
        <v>2906630</v>
      </c>
    </row>
    <row r="12">
      <c r="A12" s="4" t="inlineStr">
        <is>
          <t>Beginning balance, value at Dec. 31, 2018</t>
        </is>
      </c>
      <c r="B12" s="6" t="n">
        <v>2907</v>
      </c>
      <c r="C12" s="5" t="n">
        <v>39392073</v>
      </c>
      <c r="D12" s="5" t="n">
        <v>-41875659</v>
      </c>
      <c r="E12" s="5" t="n">
        <v>-2480679</v>
      </c>
    </row>
    <row r="13">
      <c r="A13" s="4" t="inlineStr">
        <is>
          <t>Stock option expense</t>
        </is>
      </c>
      <c r="E13" s="5" t="n">
        <v>12092</v>
      </c>
    </row>
    <row r="14">
      <c r="A14" s="4" t="inlineStr">
        <is>
          <t>Net loss</t>
        </is>
      </c>
      <c r="E14" s="5" t="n">
        <v>-2543868</v>
      </c>
    </row>
    <row r="15">
      <c r="A15" s="4" t="inlineStr">
        <is>
          <t>Ending balance, shares at Sep. 30, 2019</t>
        </is>
      </c>
      <c r="B15" s="5" t="n">
        <v>5140546</v>
      </c>
    </row>
    <row r="16">
      <c r="A16" s="4" t="inlineStr">
        <is>
          <t>Ending balance, value at Sep. 30, 2019</t>
        </is>
      </c>
      <c r="B16" s="6" t="n">
        <v>5140</v>
      </c>
      <c r="C16" s="5" t="n">
        <v>51453349</v>
      </c>
      <c r="D16" s="5" t="n">
        <v>-44419527</v>
      </c>
      <c r="E16" s="5" t="n">
        <v>7038962</v>
      </c>
    </row>
    <row r="17">
      <c r="A17" s="4" t="inlineStr">
        <is>
          <t>Beginning balance, shares at Mar. 31, 2019</t>
        </is>
      </c>
      <c r="B17" s="5" t="n">
        <v>2910380</v>
      </c>
    </row>
    <row r="18">
      <c r="A18" s="4" t="inlineStr">
        <is>
          <t>Beginning balance, value at Mar. 31, 2019</t>
        </is>
      </c>
      <c r="B18" s="6" t="n">
        <v>2910</v>
      </c>
      <c r="C18" s="5" t="n">
        <v>39429588</v>
      </c>
      <c r="D18" s="5" t="n">
        <v>-42825290</v>
      </c>
      <c r="E18" s="5" t="n">
        <v>-3392792</v>
      </c>
    </row>
    <row r="19">
      <c r="A19" s="4" t="inlineStr">
        <is>
          <t>Stock issued for director services, shares</t>
        </is>
      </c>
      <c r="B19" s="5" t="n">
        <v>3750</v>
      </c>
    </row>
    <row r="20">
      <c r="A20" s="4" t="inlineStr">
        <is>
          <t>Stock issued for director services, value</t>
        </is>
      </c>
      <c r="B20" s="6" t="n">
        <v>4</v>
      </c>
      <c r="C20" s="5" t="n">
        <v>31246</v>
      </c>
      <c r="E20" s="5" t="n">
        <v>31250</v>
      </c>
    </row>
    <row r="21">
      <c r="A21" s="4" t="inlineStr">
        <is>
          <t>Stock option expense</t>
        </is>
      </c>
      <c r="C21" s="5" t="n">
        <v>1531</v>
      </c>
      <c r="E21" s="5" t="n">
        <v>1531</v>
      </c>
    </row>
    <row r="22">
      <c r="A22" s="4" t="inlineStr">
        <is>
          <t>Stock issued for cash, shares</t>
        </is>
      </c>
      <c r="B22" s="5" t="n">
        <v>2200000</v>
      </c>
    </row>
    <row r="23">
      <c r="A23" s="4" t="inlineStr">
        <is>
          <t>Stock issued for cash, value</t>
        </is>
      </c>
      <c r="B23" s="6" t="n">
        <v>2200</v>
      </c>
      <c r="C23" s="5" t="n">
        <v>13195800</v>
      </c>
      <c r="E23" s="5" t="n">
        <v>13198000</v>
      </c>
    </row>
    <row r="24">
      <c r="A24" s="4" t="inlineStr">
        <is>
          <t>Warrants issued for cash, value</t>
        </is>
      </c>
      <c r="C24" s="5" t="n">
        <v>3000</v>
      </c>
      <c r="E24" s="5" t="n">
        <v>3000</v>
      </c>
    </row>
    <row r="25">
      <c r="A25" s="4" t="inlineStr">
        <is>
          <t>Cash Fees Related to Stock Offering</t>
        </is>
      </c>
      <c r="C25" s="5" t="n">
        <v>-1370879</v>
      </c>
      <c r="E25" s="5" t="n">
        <v>-1370879</v>
      </c>
    </row>
    <row r="26">
      <c r="A26" s="4" t="inlineStr">
        <is>
          <t>Fractional shares cash payment, shares</t>
        </is>
      </c>
      <c r="B26" s="5" t="n">
        <v>-21</v>
      </c>
    </row>
    <row r="27">
      <c r="A27" s="4" t="inlineStr">
        <is>
          <t>Fractional shares, cash payment, value</t>
        </is>
      </c>
      <c r="C27" s="5" t="n">
        <v>-171</v>
      </c>
      <c r="E27" s="5" t="n">
        <v>-171</v>
      </c>
    </row>
    <row r="28">
      <c r="A28" s="4" t="inlineStr">
        <is>
          <t>Fractional shares issued from reverse stock split</t>
        </is>
      </c>
      <c r="B28" s="5" t="n">
        <v>187</v>
      </c>
    </row>
    <row r="29">
      <c r="A29" s="4" t="inlineStr">
        <is>
          <t>Net loss</t>
        </is>
      </c>
      <c r="D29" s="5" t="n">
        <v>-983874</v>
      </c>
      <c r="E29" s="5" t="n">
        <v>-983874</v>
      </c>
    </row>
    <row r="30">
      <c r="A30" s="4" t="inlineStr">
        <is>
          <t>Ending balance, shares at Jun. 30, 2019</t>
        </is>
      </c>
      <c r="B30" s="5" t="n">
        <v>5114296</v>
      </c>
    </row>
    <row r="31">
      <c r="A31" s="4" t="inlineStr">
        <is>
          <t>Ending balance, value at Jun. 30, 2019</t>
        </is>
      </c>
      <c r="B31" s="6" t="n">
        <v>5114</v>
      </c>
      <c r="C31" s="5" t="n">
        <v>51290115</v>
      </c>
      <c r="D31" s="5" t="n">
        <v>-43809164</v>
      </c>
      <c r="E31" s="5" t="n">
        <v>7486065</v>
      </c>
    </row>
    <row r="32">
      <c r="A32" s="4" t="inlineStr">
        <is>
          <t>Stock issued for director services, shares</t>
        </is>
      </c>
      <c r="B32" s="5" t="n">
        <v>26250</v>
      </c>
    </row>
    <row r="33">
      <c r="A33" s="4" t="inlineStr">
        <is>
          <t>Stock issued for director services, value</t>
        </is>
      </c>
      <c r="B33" s="6" t="n">
        <v>26</v>
      </c>
      <c r="C33" s="5" t="n">
        <v>154974</v>
      </c>
      <c r="E33" s="5" t="n">
        <v>155000</v>
      </c>
    </row>
    <row r="34">
      <c r="A34" s="4" t="inlineStr">
        <is>
          <t>Stock option expense</t>
        </is>
      </c>
      <c r="C34" s="5" t="n">
        <v>8260</v>
      </c>
      <c r="E34" s="5" t="n">
        <v>8260</v>
      </c>
    </row>
    <row r="35">
      <c r="A35" s="4" t="inlineStr">
        <is>
          <t>Net loss</t>
        </is>
      </c>
      <c r="D35" s="5" t="n">
        <v>-610363</v>
      </c>
      <c r="E35" s="5" t="n">
        <v>-610363</v>
      </c>
    </row>
    <row r="36">
      <c r="A36" s="4" t="inlineStr">
        <is>
          <t>Ending balance, shares at Sep. 30, 2019</t>
        </is>
      </c>
      <c r="B36" s="5" t="n">
        <v>5140546</v>
      </c>
    </row>
    <row r="37">
      <c r="A37" s="4" t="inlineStr">
        <is>
          <t>Ending balance, value at Sep. 30, 2019</t>
        </is>
      </c>
      <c r="B37" s="6" t="n">
        <v>5140</v>
      </c>
      <c r="C37" s="5" t="n">
        <v>51453349</v>
      </c>
      <c r="D37" s="5" t="n">
        <v>-44419527</v>
      </c>
      <c r="E37" s="5" t="n">
        <v>7038962</v>
      </c>
    </row>
    <row r="38">
      <c r="A38" s="4" t="inlineStr">
        <is>
          <t>Beginning balance, shares at Dec. 31, 2019</t>
        </is>
      </c>
      <c r="B38" s="5" t="n">
        <v>5208170</v>
      </c>
    </row>
    <row r="39">
      <c r="A39" s="4" t="inlineStr">
        <is>
          <t>Beginning balance, value at Dec. 31, 2019</t>
        </is>
      </c>
      <c r="B39" s="6" t="n">
        <v>5207</v>
      </c>
      <c r="C39" s="5" t="n">
        <v>51628536</v>
      </c>
      <c r="D39" s="5" t="n">
        <v>-45809581</v>
      </c>
      <c r="E39" s="5" t="n">
        <v>5824162</v>
      </c>
    </row>
    <row r="40">
      <c r="A40" s="4" t="inlineStr">
        <is>
          <t>Stock issued for director services, shares</t>
        </is>
      </c>
      <c r="B40" s="5" t="n">
        <v>14813</v>
      </c>
    </row>
    <row r="41">
      <c r="A41" s="4" t="inlineStr">
        <is>
          <t>Stock issued for director services, value</t>
        </is>
      </c>
      <c r="B41" s="6" t="n">
        <v>15</v>
      </c>
      <c r="C41" s="5" t="n">
        <v>78432</v>
      </c>
      <c r="E41" s="5" t="n">
        <v>78447</v>
      </c>
    </row>
    <row r="42">
      <c r="A42" s="4" t="inlineStr">
        <is>
          <t>Stock issued to escrow account - unvested, shares</t>
        </is>
      </c>
      <c r="B42" s="5" t="n">
        <v>-14813</v>
      </c>
    </row>
    <row r="43">
      <c r="A43" s="4" t="inlineStr">
        <is>
          <t>Stock issued to escrow account - unvested, value</t>
        </is>
      </c>
      <c r="B43" s="6" t="n">
        <v>-15</v>
      </c>
      <c r="C43" s="5" t="n">
        <v>15</v>
      </c>
      <c r="E43" s="5" t="n">
        <v>0</v>
      </c>
    </row>
    <row r="44">
      <c r="A44" s="4" t="inlineStr">
        <is>
          <t>Stock option expense</t>
        </is>
      </c>
      <c r="C44" s="5" t="n">
        <v>27068</v>
      </c>
      <c r="E44" s="5" t="n">
        <v>27068</v>
      </c>
    </row>
    <row r="45">
      <c r="A45" s="4" t="inlineStr">
        <is>
          <t>Warrants exercised, shares</t>
        </is>
      </c>
      <c r="B45" s="5" t="n">
        <v>43993</v>
      </c>
    </row>
    <row r="46">
      <c r="A46" s="4" t="inlineStr">
        <is>
          <t>Warrants exercised, value</t>
        </is>
      </c>
      <c r="B46" s="6" t="n">
        <v>44</v>
      </c>
      <c r="C46" s="5" t="n">
        <v>282306</v>
      </c>
      <c r="E46" s="5" t="n">
        <v>282350</v>
      </c>
    </row>
    <row r="47">
      <c r="A47" s="4" t="inlineStr">
        <is>
          <t>Net loss</t>
        </is>
      </c>
      <c r="D47" s="5" t="n">
        <v>-942521</v>
      </c>
      <c r="E47" s="5" t="n">
        <v>-942521</v>
      </c>
    </row>
    <row r="48">
      <c r="A48" s="4" t="inlineStr">
        <is>
          <t>Ending balance, shares at Mar. 31, 2020</t>
        </is>
      </c>
      <c r="B48" s="5" t="n">
        <v>5252163</v>
      </c>
    </row>
    <row r="49">
      <c r="A49" s="4" t="inlineStr">
        <is>
          <t>Ending balance, value at Mar. 31, 2020</t>
        </is>
      </c>
      <c r="B49" s="6" t="n">
        <v>5251</v>
      </c>
      <c r="C49" s="5" t="n">
        <v>52016357</v>
      </c>
      <c r="D49" s="5" t="n">
        <v>-46752102</v>
      </c>
      <c r="E49" s="5" t="n">
        <v>5269506</v>
      </c>
    </row>
    <row r="50">
      <c r="A50" s="4" t="inlineStr">
        <is>
          <t>Beginning balance, shares at Dec. 31, 2019</t>
        </is>
      </c>
      <c r="B50" s="5" t="n">
        <v>5208170</v>
      </c>
    </row>
    <row r="51">
      <c r="A51" s="4" t="inlineStr">
        <is>
          <t>Beginning balance, value at Dec. 31, 2019</t>
        </is>
      </c>
      <c r="B51" s="6" t="n">
        <v>5207</v>
      </c>
      <c r="C51" s="5" t="n">
        <v>51628536</v>
      </c>
      <c r="D51" s="5" t="n">
        <v>-45809581</v>
      </c>
      <c r="E51" s="5" t="n">
        <v>5824162</v>
      </c>
    </row>
    <row r="52">
      <c r="A52" s="4" t="inlineStr">
        <is>
          <t>Stock option expense</t>
        </is>
      </c>
      <c r="E52" s="5" t="n">
        <v>81204</v>
      </c>
    </row>
    <row r="53">
      <c r="A53" s="4" t="inlineStr">
        <is>
          <t>Net loss</t>
        </is>
      </c>
      <c r="E53" s="5" t="n">
        <v>-2876501</v>
      </c>
    </row>
    <row r="54">
      <c r="A54" s="4" t="inlineStr">
        <is>
          <t>Ending balance, shares at Sep. 30, 2020</t>
        </is>
      </c>
      <c r="B54" s="5" t="n">
        <v>6778827</v>
      </c>
    </row>
    <row r="55">
      <c r="A55" s="4" t="inlineStr">
        <is>
          <t>Ending balance, value at Sep. 30, 2020</t>
        </is>
      </c>
      <c r="B55" s="6" t="n">
        <v>6778</v>
      </c>
      <c r="C55" s="5" t="n">
        <v>63571748</v>
      </c>
      <c r="D55" s="5" t="n">
        <v>-48686082</v>
      </c>
      <c r="E55" s="5" t="n">
        <v>14892444</v>
      </c>
    </row>
    <row r="56">
      <c r="A56" s="4" t="inlineStr">
        <is>
          <t>Beginning balance, shares at Mar. 31, 2020</t>
        </is>
      </c>
      <c r="B56" s="5" t="n">
        <v>5252163</v>
      </c>
    </row>
    <row r="57">
      <c r="A57" s="4" t="inlineStr">
        <is>
          <t>Beginning balance, value at Mar. 31, 2020</t>
        </is>
      </c>
      <c r="B57" s="6" t="n">
        <v>5251</v>
      </c>
      <c r="C57" s="5" t="n">
        <v>52016357</v>
      </c>
      <c r="D57" s="5" t="n">
        <v>-46752102</v>
      </c>
      <c r="E57" s="5" t="n">
        <v>5269506</v>
      </c>
    </row>
    <row r="58">
      <c r="A58" s="4" t="inlineStr">
        <is>
          <t>Stock issued for director services, shares</t>
        </is>
      </c>
      <c r="B58" s="5" t="n">
        <v>15073</v>
      </c>
    </row>
    <row r="59">
      <c r="A59" s="4" t="inlineStr">
        <is>
          <t>Stock issued for director services, value</t>
        </is>
      </c>
      <c r="B59" s="6" t="n">
        <v>15</v>
      </c>
      <c r="C59" s="5" t="n">
        <v>89674</v>
      </c>
      <c r="E59" s="5" t="n">
        <v>89689</v>
      </c>
    </row>
    <row r="60">
      <c r="A60" s="4" t="inlineStr">
        <is>
          <t>Stock issued to escrow account - unvested, shares</t>
        </is>
      </c>
      <c r="B60" s="5" t="n">
        <v>5335</v>
      </c>
    </row>
    <row r="61">
      <c r="A61" s="4" t="inlineStr">
        <is>
          <t>Stock issued to escrow account - unvested, value</t>
        </is>
      </c>
      <c r="B61" s="6" t="n">
        <v>6</v>
      </c>
      <c r="C61" s="5" t="n">
        <v>-6</v>
      </c>
      <c r="E61" s="5" t="n">
        <v>0</v>
      </c>
    </row>
    <row r="62">
      <c r="A62" s="4" t="inlineStr">
        <is>
          <t>Stock option expense</t>
        </is>
      </c>
      <c r="C62" s="5" t="n">
        <v>27068</v>
      </c>
      <c r="E62" s="5" t="n">
        <v>27068</v>
      </c>
    </row>
    <row r="63">
      <c r="A63" s="4" t="inlineStr">
        <is>
          <t>Warrants exercised, shares</t>
        </is>
      </c>
      <c r="B63" s="5" t="n">
        <v>5278</v>
      </c>
    </row>
    <row r="64">
      <c r="A64" s="4" t="inlineStr">
        <is>
          <t>Warrants exercised, value</t>
        </is>
      </c>
      <c r="B64" s="6" t="n">
        <v>5</v>
      </c>
      <c r="C64" s="5" t="n">
        <v>34830</v>
      </c>
      <c r="E64" s="5" t="n">
        <v>34835</v>
      </c>
    </row>
    <row r="65">
      <c r="A65" s="4" t="inlineStr">
        <is>
          <t>Net loss</t>
        </is>
      </c>
      <c r="D65" s="5" t="n">
        <v>-833957</v>
      </c>
      <c r="E65" s="5" t="n">
        <v>-833957</v>
      </c>
    </row>
    <row r="66">
      <c r="A66" s="4" t="inlineStr">
        <is>
          <t>Ending balance, shares at Jun. 30, 2020</t>
        </is>
      </c>
      <c r="B66" s="5" t="n">
        <v>5277849</v>
      </c>
    </row>
    <row r="67">
      <c r="A67" s="4" t="inlineStr">
        <is>
          <t>Ending balance, value at Jun. 30, 2020</t>
        </is>
      </c>
      <c r="B67" s="6" t="n">
        <v>5277</v>
      </c>
      <c r="C67" s="5" t="n">
        <v>52167923</v>
      </c>
      <c r="D67" s="5" t="n">
        <v>-47586059</v>
      </c>
      <c r="E67" s="5" t="n">
        <v>4587141</v>
      </c>
    </row>
    <row r="68">
      <c r="A68" s="4" t="inlineStr">
        <is>
          <t>Stock issued for director services, shares</t>
        </is>
      </c>
      <c r="B68" s="5" t="n">
        <v>15073</v>
      </c>
    </row>
    <row r="69">
      <c r="A69" s="4" t="inlineStr">
        <is>
          <t>Stock issued for director services, value</t>
        </is>
      </c>
      <c r="B69" s="6" t="n">
        <v>15</v>
      </c>
      <c r="C69" s="5" t="n">
        <v>89674</v>
      </c>
      <c r="E69" s="5" t="n">
        <v>89689</v>
      </c>
    </row>
    <row r="70">
      <c r="A70" s="4" t="inlineStr">
        <is>
          <t>Stock issued to escrow account - unvested, shares</t>
        </is>
      </c>
      <c r="B70" s="5" t="n">
        <v>-15073</v>
      </c>
    </row>
    <row r="71">
      <c r="A71" s="4" t="inlineStr">
        <is>
          <t>Stock issued to escrow account - unvested, value</t>
        </is>
      </c>
      <c r="B71" s="6" t="n">
        <v>-15</v>
      </c>
      <c r="C71" s="5" t="n">
        <v>15</v>
      </c>
      <c r="E71" s="5" t="n">
        <v>0</v>
      </c>
    </row>
    <row r="72">
      <c r="A72" s="4" t="inlineStr">
        <is>
          <t>Proceeds from issuance of common stock, pursuant to public offering, shares</t>
        </is>
      </c>
      <c r="B72" s="5" t="n">
        <v>1393900</v>
      </c>
    </row>
    <row r="73">
      <c r="A73" s="4" t="inlineStr">
        <is>
          <t>Proceeds from issuance of common stock, pursuant to public offering, value</t>
        </is>
      </c>
      <c r="B73" s="6" t="n">
        <v>1394</v>
      </c>
      <c r="C73" s="5" t="n">
        <v>11498281</v>
      </c>
      <c r="D73" s="5" t="n">
        <v>0</v>
      </c>
      <c r="E73" s="5" t="n">
        <v>11499675</v>
      </c>
    </row>
    <row r="74">
      <c r="A74" s="4" t="inlineStr">
        <is>
          <t>Warrants exercised, shares</t>
        </is>
      </c>
      <c r="B74" s="5" t="n">
        <v>102179</v>
      </c>
    </row>
    <row r="75">
      <c r="A75" s="4" t="inlineStr">
        <is>
          <t>Warrants exercised, value</t>
        </is>
      </c>
      <c r="B75" s="6" t="n">
        <v>102</v>
      </c>
      <c r="C75" s="5" t="n">
        <v>749625</v>
      </c>
      <c r="E75" s="6" t="n">
        <v>749727</v>
      </c>
    </row>
    <row r="76">
      <c r="A76" s="4" t="inlineStr">
        <is>
          <t>Stock option exercise (cashless), shares</t>
        </is>
      </c>
      <c r="B76" s="5" t="n">
        <v>2199</v>
      </c>
      <c r="E76" s="5" t="n">
        <v>3000</v>
      </c>
    </row>
    <row r="77">
      <c r="A77" s="4" t="inlineStr">
        <is>
          <t>Stock option exercise (cashless), value</t>
        </is>
      </c>
      <c r="B77" s="6" t="n">
        <v>2</v>
      </c>
      <c r="C77" s="5" t="n">
        <v>-2</v>
      </c>
      <c r="E77" s="6" t="n">
        <v>0</v>
      </c>
    </row>
    <row r="78">
      <c r="A78" s="4" t="inlineStr">
        <is>
          <t>Stock issued for services, shares</t>
        </is>
      </c>
      <c r="B78" s="5" t="n">
        <v>2700</v>
      </c>
    </row>
    <row r="79">
      <c r="A79" s="4" t="inlineStr">
        <is>
          <t>Stock issued for services, value</t>
        </is>
      </c>
      <c r="B79" s="6" t="n">
        <v>3</v>
      </c>
      <c r="C79" s="5" t="n">
        <v>-3</v>
      </c>
      <c r="E79" s="5" t="n">
        <v>0</v>
      </c>
    </row>
    <row r="80">
      <c r="A80" s="4" t="inlineStr">
        <is>
          <t>Cash Fees Related to Stock Offering</t>
        </is>
      </c>
      <c r="C80" s="5" t="n">
        <v>-960833</v>
      </c>
      <c r="E80" s="5" t="n">
        <v>-960833</v>
      </c>
    </row>
    <row r="81">
      <c r="A81" s="4" t="inlineStr">
        <is>
          <t>Net loss</t>
        </is>
      </c>
      <c r="D81" s="5" t="n">
        <v>-1100023</v>
      </c>
      <c r="E81" s="5" t="n">
        <v>-1100023</v>
      </c>
    </row>
    <row r="82">
      <c r="A82" s="4" t="inlineStr">
        <is>
          <t>Ending balance, shares at Sep. 30, 2020</t>
        </is>
      </c>
      <c r="B82" s="5" t="n">
        <v>6778827</v>
      </c>
    </row>
    <row r="83">
      <c r="A83" s="4" t="inlineStr">
        <is>
          <t>Ending balance, value at Sep. 30, 2020</t>
        </is>
      </c>
      <c r="B83" s="6" t="n">
        <v>6778</v>
      </c>
      <c r="C83" s="6" t="n">
        <v>63571748</v>
      </c>
      <c r="D83" s="6" t="n">
        <v>-48686082</v>
      </c>
      <c r="E83" s="6" t="n">
        <v>14892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2876501</v>
      </c>
      <c r="C4" s="6" t="n">
        <v>-2543868</v>
      </c>
    </row>
    <row r="5">
      <c r="A5" s="3" t="inlineStr">
        <is>
          <t>Adjustments to reconcile net loss to net cash used in operating activities:</t>
        </is>
      </c>
    </row>
    <row r="6">
      <c r="A6" s="4" t="inlineStr">
        <is>
          <t>Depreciation and amortization</t>
        </is>
      </c>
      <c r="B6" s="5" t="n">
        <v>30434</v>
      </c>
      <c r="C6" s="5" t="n">
        <v>30018</v>
      </c>
    </row>
    <row r="7">
      <c r="A7" s="4" t="inlineStr">
        <is>
          <t>Common stock issued for services</t>
        </is>
      </c>
      <c r="B7" s="5" t="n">
        <v>257825</v>
      </c>
      <c r="C7" s="5" t="n">
        <v>217500</v>
      </c>
    </row>
    <row r="8">
      <c r="A8" s="4" t="inlineStr">
        <is>
          <t>Compensation expense related to grant of stock options</t>
        </is>
      </c>
      <c r="B8" s="5" t="n">
        <v>81204</v>
      </c>
      <c r="C8" s="5" t="n">
        <v>12092</v>
      </c>
    </row>
    <row r="9">
      <c r="A9" s="4" t="inlineStr">
        <is>
          <t>Amortization of debt discount</t>
        </is>
      </c>
      <c r="B9" s="5" t="n">
        <v>5990</v>
      </c>
      <c r="C9" s="5" t="n">
        <v>524925</v>
      </c>
    </row>
    <row r="10">
      <c r="A10" s="4" t="inlineStr">
        <is>
          <t>Amortization of operating lease right of use asset</t>
        </is>
      </c>
      <c r="B10" s="5" t="n">
        <v>-29554</v>
      </c>
      <c r="C10" s="5" t="n">
        <v>-21290</v>
      </c>
    </row>
    <row r="11">
      <c r="A11" s="3" t="inlineStr">
        <is>
          <t>(Increase) decrease in:</t>
        </is>
      </c>
    </row>
    <row r="12">
      <c r="A12" s="4" t="inlineStr">
        <is>
          <t>Accounts receivable</t>
        </is>
      </c>
      <c r="B12" s="5" t="n">
        <v>-545619</v>
      </c>
      <c r="C12" s="5" t="n">
        <v>220875</v>
      </c>
    </row>
    <row r="13">
      <c r="A13" s="4" t="inlineStr">
        <is>
          <t>Prepaid expenses and other current assets</t>
        </is>
      </c>
      <c r="B13" s="5" t="n">
        <v>-239863</v>
      </c>
      <c r="C13" s="5" t="n">
        <v>-490264</v>
      </c>
    </row>
    <row r="14">
      <c r="A14" s="4" t="inlineStr">
        <is>
          <t>Inventory</t>
        </is>
      </c>
      <c r="B14" s="5" t="n">
        <v>143224</v>
      </c>
      <c r="C14" s="5" t="n">
        <v>-3670</v>
      </c>
    </row>
    <row r="15">
      <c r="A15" s="4" t="inlineStr">
        <is>
          <t>Deposits</t>
        </is>
      </c>
      <c r="B15" s="5" t="n">
        <v>4869</v>
      </c>
      <c r="C15" s="5" t="n">
        <v>48672</v>
      </c>
    </row>
    <row r="16">
      <c r="A16" s="3" t="inlineStr">
        <is>
          <t>Increase (decrease) in:</t>
        </is>
      </c>
    </row>
    <row r="17">
      <c r="A17" s="4" t="inlineStr">
        <is>
          <t>Accounts payable</t>
        </is>
      </c>
      <c r="B17" s="5" t="n">
        <v>-114228</v>
      </c>
      <c r="C17" s="5" t="n">
        <v>-654814</v>
      </c>
    </row>
    <row r="18">
      <c r="A18" s="4" t="inlineStr">
        <is>
          <t>Accrued expenses</t>
        </is>
      </c>
      <c r="B18" s="5" t="n">
        <v>177640</v>
      </c>
      <c r="C18" s="5" t="n">
        <v>-203978</v>
      </c>
    </row>
    <row r="19">
      <c r="A19" s="4" t="inlineStr">
        <is>
          <t>Convertible note payable issued in lieu of salary - related party</t>
        </is>
      </c>
      <c r="B19" s="5" t="n">
        <v>-220417</v>
      </c>
      <c r="C19" s="5" t="n">
        <v>35417</v>
      </c>
    </row>
    <row r="20">
      <c r="A20" s="4" t="inlineStr">
        <is>
          <t>Sales tax payable</t>
        </is>
      </c>
      <c r="B20" s="5" t="n">
        <v>74703</v>
      </c>
      <c r="C20" s="5" t="n">
        <v>133211</v>
      </c>
    </row>
    <row r="21">
      <c r="A21" s="4" t="inlineStr">
        <is>
          <t>Deferred revenue</t>
        </is>
      </c>
      <c r="B21" s="5" t="n">
        <v>18968</v>
      </c>
      <c r="C21" s="5" t="n">
        <v>-749108</v>
      </c>
    </row>
    <row r="22">
      <c r="A22" s="4" t="inlineStr">
        <is>
          <t>Net cash used in operating activities</t>
        </is>
      </c>
      <c r="B22" s="5" t="n">
        <v>-3231325</v>
      </c>
      <c r="C22" s="5" t="n">
        <v>-3444282</v>
      </c>
    </row>
    <row r="23">
      <c r="A23" s="3" t="inlineStr">
        <is>
          <t>Investing Activities:</t>
        </is>
      </c>
    </row>
    <row r="24">
      <c r="A24" s="4" t="inlineStr">
        <is>
          <t>Purchase of equipment</t>
        </is>
      </c>
      <c r="B24" s="5" t="n">
        <v>-153097</v>
      </c>
      <c r="C24" s="5" t="n">
        <v>-9977</v>
      </c>
    </row>
    <row r="25">
      <c r="A25" s="4" t="inlineStr">
        <is>
          <t>Funding of patent costs</t>
        </is>
      </c>
      <c r="B25" s="5" t="n">
        <v>-69551</v>
      </c>
      <c r="C25" s="5" t="n">
        <v>-41554</v>
      </c>
    </row>
    <row r="26">
      <c r="A26" s="4" t="inlineStr">
        <is>
          <t>Net cash used in investing activities</t>
        </is>
      </c>
      <c r="B26" s="5" t="n">
        <v>-222648</v>
      </c>
      <c r="C26" s="5" t="n">
        <v>-51531</v>
      </c>
    </row>
    <row r="27">
      <c r="A27" s="3" t="inlineStr">
        <is>
          <t>Financing Activities:</t>
        </is>
      </c>
    </row>
    <row r="28">
      <c r="A28" s="4" t="inlineStr">
        <is>
          <t>Borrowings (repayments) on convertible line of credit, net</t>
        </is>
      </c>
      <c r="B28" s="5" t="n">
        <v>0</v>
      </c>
      <c r="C28" s="5" t="n">
        <v>-960000</v>
      </c>
    </row>
    <row r="29">
      <c r="A29" s="4" t="inlineStr">
        <is>
          <t>Repayments of convertible notes payable, net</t>
        </is>
      </c>
      <c r="B29" s="5" t="n">
        <v>0</v>
      </c>
      <c r="C29" s="5" t="n">
        <v>-1650616</v>
      </c>
    </row>
    <row r="30">
      <c r="A30" s="4" t="inlineStr">
        <is>
          <t>Borrowings (repayments) of note payable</t>
        </is>
      </c>
      <c r="B30" s="5" t="n">
        <v>339262</v>
      </c>
      <c r="C30" s="5" t="n">
        <v>-862500</v>
      </c>
    </row>
    <row r="31">
      <c r="A31" s="4" t="inlineStr">
        <is>
          <t>Repayments of auto loan</t>
        </is>
      </c>
      <c r="B31" s="5" t="n">
        <v>-8275</v>
      </c>
      <c r="C31" s="5" t="n">
        <v>-7843</v>
      </c>
    </row>
    <row r="32">
      <c r="A32" s="4" t="inlineStr">
        <is>
          <t>Proceeds from warrant exercises</t>
        </is>
      </c>
      <c r="B32" s="5" t="n">
        <v>1066912</v>
      </c>
      <c r="C32" s="5" t="n">
        <v>0</v>
      </c>
    </row>
    <row r="33">
      <c r="A33" s="4" t="inlineStr">
        <is>
          <t>Payments of deferred equity offering costs</t>
        </is>
      </c>
      <c r="B33" s="5" t="n">
        <v>-960833</v>
      </c>
      <c r="C33" s="5" t="n">
        <v>-1175852</v>
      </c>
    </row>
    <row r="34">
      <c r="A34" s="4" t="inlineStr">
        <is>
          <t>Fractional share payments</t>
        </is>
      </c>
      <c r="B34" s="5" t="n">
        <v>0</v>
      </c>
      <c r="C34" s="5" t="n">
        <v>-171</v>
      </c>
    </row>
    <row r="35">
      <c r="A35" s="4" t="inlineStr">
        <is>
          <t>Proceeds from issuance of common stock and warrants, pursuant to public offering</t>
        </is>
      </c>
      <c r="B35" s="5" t="n">
        <v>11499675</v>
      </c>
      <c r="C35" s="5" t="n">
        <v>13201000</v>
      </c>
    </row>
    <row r="36">
      <c r="A36" s="4" t="inlineStr">
        <is>
          <t>Net cash provided by financing activities</t>
        </is>
      </c>
      <c r="B36" s="5" t="n">
        <v>11936741</v>
      </c>
      <c r="C36" s="5" t="n">
        <v>8544018</v>
      </c>
    </row>
    <row r="37">
      <c r="A37" s="4" t="inlineStr">
        <is>
          <t>Net increase in cash</t>
        </is>
      </c>
      <c r="B37" s="5" t="n">
        <v>8482768</v>
      </c>
      <c r="C37" s="5" t="n">
        <v>5048205</v>
      </c>
    </row>
    <row r="38">
      <c r="A38" s="4" t="inlineStr">
        <is>
          <t>Cash at beginning of period</t>
        </is>
      </c>
      <c r="B38" s="5" t="n">
        <v>3849456</v>
      </c>
      <c r="C38" s="5" t="n">
        <v>244024</v>
      </c>
    </row>
    <row r="39">
      <c r="A39" s="4" t="inlineStr">
        <is>
          <t>Cash at end of period</t>
        </is>
      </c>
      <c r="B39" s="5" t="n">
        <v>12332224</v>
      </c>
      <c r="C39" s="5" t="n">
        <v>5292229</v>
      </c>
    </row>
    <row r="40">
      <c r="A40" s="3" t="inlineStr">
        <is>
          <t>Supplemental Disclosure of Cash Flow Information:</t>
        </is>
      </c>
    </row>
    <row r="41">
      <c r="A41" s="4" t="inlineStr">
        <is>
          <t>Cash paid for interest</t>
        </is>
      </c>
      <c r="B41" s="5" t="n">
        <v>54156</v>
      </c>
      <c r="C41" s="5" t="n">
        <v>363899</v>
      </c>
    </row>
    <row r="42">
      <c r="A42" s="4" t="inlineStr">
        <is>
          <t>Cash paid for taxes</t>
        </is>
      </c>
      <c r="B42" s="5" t="n">
        <v>4969</v>
      </c>
      <c r="C42" s="5" t="n">
        <v>3100</v>
      </c>
    </row>
    <row r="43">
      <c r="A43" s="3" t="inlineStr">
        <is>
          <t>Supplemental Disclosure of Non-Cash Investing and Financing Activities:</t>
        </is>
      </c>
    </row>
    <row r="44">
      <c r="A44" s="4" t="inlineStr">
        <is>
          <t>Recording of debt discount</t>
        </is>
      </c>
      <c r="B44" s="5" t="n">
        <v>0</v>
      </c>
      <c r="C44" s="5" t="n">
        <v>3967</v>
      </c>
    </row>
    <row r="45">
      <c r="A45" s="4" t="inlineStr">
        <is>
          <t>Transfer of prepaid asset to inventory</t>
        </is>
      </c>
      <c r="B45" s="5" t="n">
        <v>126100</v>
      </c>
      <c r="C45" s="5" t="n">
        <v>541307</v>
      </c>
    </row>
    <row r="46">
      <c r="A46" s="4" t="inlineStr">
        <is>
          <t>Recording of right of use asset and corresponding liability</t>
        </is>
      </c>
      <c r="B46" s="5" t="n">
        <v>2605032</v>
      </c>
      <c r="C46" s="5" t="n">
        <v>872897</v>
      </c>
    </row>
    <row r="47">
      <c r="A47" s="4" t="inlineStr">
        <is>
          <t>Depreciation capitalized into inventory</t>
        </is>
      </c>
      <c r="B47" s="5" t="n">
        <v>15010</v>
      </c>
      <c r="C47" s="5" t="n">
        <v>19976</v>
      </c>
    </row>
    <row r="48">
      <c r="A48" s="4" t="inlineStr">
        <is>
          <t>Reclassification of deferred equity offering costs to APIC</t>
        </is>
      </c>
      <c r="B48" s="5" t="n">
        <v>960833</v>
      </c>
      <c r="C48" s="5" t="n">
        <v>1370879</v>
      </c>
    </row>
    <row r="49">
      <c r="A49" s="4" t="inlineStr">
        <is>
          <t>Transfer of fixed asset to inventory</t>
        </is>
      </c>
      <c r="B49" s="6" t="n">
        <v>76946</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1. NATURE OF OPERATIONS, BASIS OF PRESENTATION AND SUMMARY OF SIGNIFICANT ACCOUNTING POLICIES Nature of Operations Beam Global (formerly
Envision Solar International, Inc.), a Nevada corporation (hereinafter the “Company,” “us,” “we,”
“our” or “Beam”) is a cleantech innovation company based in San Diego, California. We develop, design,
engineer, manufacture and sell renewably energized high-quality products for electric vehicle (“EV”) charging, outdoor
media and branding, and energy security, that enable vital and highly valuable services in locations where it is either too expensive
or too impactful to connect to the utility grid, or where the requirements for electrical power are so important that grid failures,
like blackouts, are intolerable. When competing with utilities or typical solar companies, we rely on our products’ ease
of deployment, reliability, accessibility, and total cost of ownership, rather than producing the cheapest kilowatt hour with
the help of subsidies. Beam’s products
and proprietary technology solutions target three markets that are experiencing significant growth with annual global spending
in the billions of dollars:
· electric vehicle (EV) charging infrastructure;
· out of home advertising platforms; and
· energy security and disaster preparedness. On September 15, 2020,
the Company announced its rebranding and changed its corporate name from Envision Solar International, Inc. to Beam Global (Nasdaq:
BEEM and BEEMW). Basis of Presentation The interim unaudited
condensed financial statements included herein have been prepared by the Company, pursuant to the rules and regulations of
the Securities and Exchange Commission. In management’s opinion, all adjustments (consisting of normal recurring adjustments
and reclassifications) necessary to present fairly our results of operations and cash flows for the three and nine months ended
September 30, 2020 and 2019, and our financial position as of September 30, 2020,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19. The December 31, 2019 balance sheet is derived from
those statements. Risks and Uncertainties On March 11, 2020,
the World Health Organization declared the outbreak of a novel coronavirus (COVID-19) as a pandemic. The outbreak of COVID-19 has
resulted in travel restrictions, quarantines, “stay-at-home” and “shelter-in-place” orders as well as the
shutdown of many businesses around the world. To date, while we have seen some delays and cancellations of opportunities in our
pipeline as a result of funding issues, priority issues or temporary business closures, the pandemic has not had a material adverse
effect on the Company’s financial position or results of operations for the three and nine months ended September 30, 2020.
However, it is difficult to predict if these governmental actions and the widespread economic disruption arising from the pandemic
will impact our business in the future. The Company will continue to monitor its progress and communicate changes in estimates
and assumptions with shareholders, as necessar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unaudited condensed financial
statements include the allowance for doubtful accounts receivable, valuation of inventory and standard cost allocations, depreciable
lives of property and equipment, valuation of intangible assets, estimates of loss contingencies, estimates of the valuation of
right of use assets and corresponding lease liabilities, valuation of share-based payments, and the valuation allowance on deferred
tax assets. 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September 30, 2020. As of September 30, 2020, $12,181,713 of the Company’s
cash deposits were greater than the federally insured limits. Major Customers For the three months
ended September 30, 2020, revenues from four customers accounted for 41%, 27%, 14% and 11% of total revenues, and for the nine
months ended September 30, 2020, revenues from two customers accounted for 14% and 13% of total revenues, with no other single
customer accounting for more than 10% of revenues. At September 30, 2020, accounts receivable from four customers accounted for
42%, 29%, 14% and 10% of total accounts receivable, with no other single customer accounting for more than 10% of the accounts
receivable balance. For the three months
ended September 30, 2019, revenues from two customers accounted for 62% and 14% of total revenues, and for the nine months ended
September 30, 2019, revenues from two customer accounted for 49% and 24% of total revenues, with no other single customer accounting
for more than 10% of revenues. At September 30, 2019, accounts receivable from three customers accounted for 47%, 25% and 14% of
total accounts receivable, with no other single customer accounting for more than 10% of the accounts receivable balance. Cash and Cash Equivalents For the purposes of
the unaudited condensed statements of cash flows, the Company considers all liquid investments with an original maturity of three
months or less when purchased to be cash equivalents. There were no cash equivalents at September 30, 2020 and December 31, 2019,
respectively. Fair Value of Financial Instruments The Company’s
financial instruments, including accounts receivable, accounts payable, accrued expenses, and short-term loans, are carried at
historical cost basis. At September 30, 2020, the carrying amounts of these instruments approximated their fair values because
of the short-term nature of these instruments. 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 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net realizable value of such inventory
may be below the carrying value. Patents The Company believes
it will achieve future economic value benefits for its various patents and patent ideas. All administrative costs for obtaining
patents are accumulated on the balance sheet as a patent asset until such time as a patent is issued. The costs of these intangible
assets are classified as a long-term asset and amortized on a straight-line basis over the legal life of such asset, which is typically
20 years. In the event a patent is denied or abandoned, all accumulated administrative costs will be expensed in the period in
which the patent was denied or abandoned. Patent amortization expense was $3,273 and $2,397 in the nine-month periods ended September
30, 2020 and 2019, respectively. Leases The Company uses Financial
Accounting Standards Board Accounting Standards 842 “Leases” to account for its leases whereby almost all leases are
recognized on the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 of use assets and lease liabilities
for short term leases that have a term of 12 months or less. The Company entered into a new 5-year lease of our manufacturing
facility which began September 1, 2020. Monthly lease payments range from $52,000 to $58,526 through the initial term of the lease.
We calculated the present value of the remaining lease payment stream using our effective borrowing rate of 10% and recorded a
right-of-use asset and operating lease liability each amounting to $2,605,032 at September 1, 2020. Revenue Recognition Beam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sales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are recognized as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Revenues on a bill-and-hold
arrangement are recognized when control of the product is transferred to the customer, but physical possession of the product transfers
at a point in time in the future. To determine this, the reason for the arrangement must be substantive, the product must be separately
identified and ready for physical transfer, and the product cannot be directed to another customer. The Company has a policy
of recording sales incentives as a contra revenue. The Company includes
shipping and handling fees billed to customers as revenues and shipping and handling costs as cost of revenues. Any deposits received
from a customer prior to delivery of the purchased product or monies paid prior to the period for which a service is provided are
accounted for as deferred revenue on the balance sheet. Sales tax is recorded
on a net basis and excluded from revenue. The Company generally
provides a standard one-year warranty on its products for materials and workmanship but may provide multiple year warranties as
negotiated, and it will pass on the warranties from its vendors, if any, which generally covers this one-year period. In accordance
with ASC 450-20-25, the Company accrues for product warranties when the loss is probable and can be reasonably estimated. At
September 30, 2020, the Company has no product warranty accrual given the Company’s fluctuating historical financial warranty
expense. 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fees billed to customers as revenues and shipping and handling
costs as cost of revenues. 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shorter of the service periods or vesting periods using the straight-line attribution method. The Company adopted
ASU 2018-07 on January 1, 2019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anuary 1, 2019. The Company estimates
the fair value of each stock option at the grant date by using the Black-Scholes option pricing model. 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Options to purchase
305,308 common shares and warrants to purchase 2,384,340 common shares were outstanding at September 30, 2020. These shares were
not included in the computation of diluted loss per share for the three or nine months ended September 30, 2020 because the effects
would have been anti-dilutive. These options and warrants may dilute future earnings per share. Reclassifications Where necessary, the prior year’s
information has been reclassified to conform to the current period 2020 statement presentation. On the Condensed Balance Sheets,
the operating lease right of use asset of $316,389 was reclassified from the property and equipment, net line item and the operating
lease liabilities, current of $349,160 was reclassified from accrued expenses to conform to the September 30, 2020 presentation. Segments The Company follows
ASC 280-10 "Disclosures about Segments of an Enterprise and Related Information." During the nine months ended September
30, 2020 and 2019, the Company only operated in one segment; therefore, segment information has not been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IQUIDITY</t>
        </is>
      </c>
      <c r="B1" s="2" t="inlineStr">
        <is>
          <t>9 Months Ended</t>
        </is>
      </c>
    </row>
    <row r="2">
      <c r="B2" s="2" t="inlineStr">
        <is>
          <t>Sep. 30, 2020</t>
        </is>
      </c>
    </row>
    <row r="3">
      <c r="A3" s="3" t="inlineStr">
        <is>
          <t>Organization, Consolidation and Presentation of Financial Statements [Abstract]</t>
        </is>
      </c>
    </row>
    <row r="4">
      <c r="A4" s="4" t="inlineStr">
        <is>
          <t>LIQUIDITY</t>
        </is>
      </c>
      <c r="B4" s="4" t="inlineStr">
        <is>
          <t>2. LIQUIDITY As reflected in the
accompanying unaudited condensed financial statements for the nine months ended September 30, 2020, the Company had a net loss
and net cash used in operating activities of $2,876,501 and $3,231,325, respectively. Additionally, at September 30, 2020, the
Company had an accumulated deficit of $48,686,082. The Company has incurred significant losses from operations since inception,
and such losses are expected to continue. In April and May 2019,
the Company received approximately $8.5 million of cash, net of offering costs and repayment of certain debt, under an equity offering.
This cash eliminated most of the Company debt and provided working capital for ongoing operations. Also, in July 2020, the Company
sold shares of common stock in a public offering and received net proceeds of approximately $10.5 million after deducting underwriting
discounts and commissions and estimated offering expenses payable by the Company. The Company intends to use the proceeds for working
capital and general corporate purposes. The cash balance
at September 30, 2020 was $12,332,224 and our working capital was $13,914,212 at September 30, 2020. With these financings,
management believes it has sufficient cash to fund its liabilities and operations for the next twelve months from the issue date
of this report. In addition, we have warrants that are exercisable to purchase shares of the Company’s common stock and,
if all warrants are fully exercised, the Company would receive additional proceeds of $15,193,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Y</t>
        </is>
      </c>
      <c r="B1" s="2" t="inlineStr">
        <is>
          <t>9 Months Ended</t>
        </is>
      </c>
    </row>
    <row r="2">
      <c r="B2" s="2" t="inlineStr">
        <is>
          <t>Sep. 30, 2020</t>
        </is>
      </c>
    </row>
    <row r="3">
      <c r="A3" s="3" t="inlineStr">
        <is>
          <t>Inventory Disclosure [Abstract]</t>
        </is>
      </c>
    </row>
    <row r="4">
      <c r="A4" s="4" t="inlineStr">
        <is>
          <t>INVENTORY</t>
        </is>
      </c>
      <c r="B4" s="4" t="inlineStr">
        <is>
          <t xml:space="preserve">3. INVENTORY Inventory consists of the following:
September 30, December 31,
2020 2019
Finished goods $ 306,293 $ 716,478
Work in process 583,217 303,594
Raw materials 1,040,626 835,232
Inventory allowance (11,424 ) (11,424 )
Total inventory $ 1,918,712 $ 1,843,8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1:49Z</dcterms:created>
  <dcterms:modified xmlns:dcterms="http://purl.org/dc/terms/" xmlns:xsi="http://www.w3.org/2001/XMLSchema-instance" xsi:type="dcterms:W3CDTF">2020-11-12T16:01:49Z</dcterms:modified>
</cp:coreProperties>
</file>